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WEBSITE ACQUISITION AND INTANGI" sheetId="13" state="visible" r:id="rId13"/>
    <sheet xmlns:r="http://schemas.openxmlformats.org/officeDocument/2006/relationships" name="SEGMENT INFORMATION"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NATURE OF OPERATIONS AND SUMM20" sheetId="20" state="visible" r:id="rId20"/>
    <sheet xmlns:r="http://schemas.openxmlformats.org/officeDocument/2006/relationships" name="ACQUISITIONS (Tables)" sheetId="21" state="visible" r:id="rId21"/>
    <sheet xmlns:r="http://schemas.openxmlformats.org/officeDocument/2006/relationships" name="INVENTORIES (Tables)" sheetId="22" state="visible" r:id="rId22"/>
    <sheet xmlns:r="http://schemas.openxmlformats.org/officeDocument/2006/relationships" name="PREPAID EXPENSES AND OTHER CU23" sheetId="23" state="visible" r:id="rId23"/>
    <sheet xmlns:r="http://schemas.openxmlformats.org/officeDocument/2006/relationships" name="PROPERTY AND EQUIPMENT (Tables)" sheetId="24" state="visible" r:id="rId24"/>
    <sheet xmlns:r="http://schemas.openxmlformats.org/officeDocument/2006/relationships" name="WEBSITE ACQUISITION AND INTAN25" sheetId="25" state="visible" r:id="rId25"/>
    <sheet xmlns:r="http://schemas.openxmlformats.org/officeDocument/2006/relationships" name="SEGMENT INFORMATION (Tables)" sheetId="26" state="visible" r:id="rId26"/>
    <sheet xmlns:r="http://schemas.openxmlformats.org/officeDocument/2006/relationships" name="SHAREHOLDERS' EQUITY (Tables)" sheetId="27" state="visible" r:id="rId27"/>
    <sheet xmlns:r="http://schemas.openxmlformats.org/officeDocument/2006/relationships" name="NATURE OF OPERATIONS AND SUMM28" sheetId="28" state="visible" r:id="rId28"/>
    <sheet xmlns:r="http://schemas.openxmlformats.org/officeDocument/2006/relationships" name="GOING CONCERN (Details Narrativ" sheetId="29" state="visible" r:id="rId29"/>
    <sheet xmlns:r="http://schemas.openxmlformats.org/officeDocument/2006/relationships" name="ACQUISITIONS (Details)" sheetId="30" state="visible" r:id="rId30"/>
    <sheet xmlns:r="http://schemas.openxmlformats.org/officeDocument/2006/relationships" name="ACQUISITIONS (Details 1)" sheetId="31" state="visible" r:id="rId31"/>
    <sheet xmlns:r="http://schemas.openxmlformats.org/officeDocument/2006/relationships" name="INVENTORIES (Details)" sheetId="32" state="visible" r:id="rId32"/>
    <sheet xmlns:r="http://schemas.openxmlformats.org/officeDocument/2006/relationships" name="PREPAID EXPENSES AND OTHER CU33"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WEBSITE ACQUISITION AND INTAN36" sheetId="36" state="visible" r:id="rId36"/>
    <sheet xmlns:r="http://schemas.openxmlformats.org/officeDocument/2006/relationships" name="WEBSITE ACQUISITION AND INTAN37" sheetId="37" state="visible" r:id="rId37"/>
    <sheet xmlns:r="http://schemas.openxmlformats.org/officeDocument/2006/relationships" name="SEGMENT INFORMATION (Details)" sheetId="38" state="visible" r:id="rId38"/>
    <sheet xmlns:r="http://schemas.openxmlformats.org/officeDocument/2006/relationships" name="NOTES PAYABLE (Details Narrativ" sheetId="39" state="visible" r:id="rId39"/>
    <sheet xmlns:r="http://schemas.openxmlformats.org/officeDocument/2006/relationships" name="COMMITMENTS AND CONTINGENCIES (" sheetId="40" state="visible" r:id="rId40"/>
    <sheet xmlns:r="http://schemas.openxmlformats.org/officeDocument/2006/relationships" name="SHAREHOLDERS' EQUITY (Details)" sheetId="41" state="visible" r:id="rId41"/>
    <sheet xmlns:r="http://schemas.openxmlformats.org/officeDocument/2006/relationships" name="SHAREHOLDERS' EQUITY (Details 1" sheetId="42" state="visible" r:id="rId42"/>
    <sheet xmlns:r="http://schemas.openxmlformats.org/officeDocument/2006/relationships" name="SHAREHOLDERS' EQUITY (Details N" sheetId="43" state="visible" r:id="rId43"/>
    <sheet xmlns:r="http://schemas.openxmlformats.org/officeDocument/2006/relationships" name="CONCENTRATIONS (Details Narrati" sheetId="44" state="visible" r:id="rId44"/>
  </sheets>
  <definedNames/>
  <calcPr calcId="124519" fullCalcOnLoad="1"/>
</workbook>
</file>

<file path=xl/sharedStrings.xml><?xml version="1.0" encoding="utf-8"?>
<sst xmlns="http://schemas.openxmlformats.org/spreadsheetml/2006/main" uniqueCount="395">
  <si>
    <t>Document and Entity Information - shares</t>
  </si>
  <si>
    <t>6 Months Ended</t>
  </si>
  <si>
    <t>Jun. 30, 2018</t>
  </si>
  <si>
    <t>Aug. 20, 2018</t>
  </si>
  <si>
    <t>Document And Entity Information</t>
  </si>
  <si>
    <t>Entity Registrant Name</t>
  </si>
  <si>
    <t>Bright Mountain Media,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7</t>
  </si>
  <si>
    <t>Current assets</t>
  </si>
  <si>
    <t>Cash and Cash Equivalents</t>
  </si>
  <si>
    <t>Accounts Receivable, net</t>
  </si>
  <si>
    <t>Inventories</t>
  </si>
  <si>
    <t>Prepaid Expenses and Other Current Assets</t>
  </si>
  <si>
    <t>Total current assets</t>
  </si>
  <si>
    <t>Property and Equipment, net</t>
  </si>
  <si>
    <t>Website Acquisition Assets, net</t>
  </si>
  <si>
    <t>Intangible Assets, net</t>
  </si>
  <si>
    <t>Goodwill</t>
  </si>
  <si>
    <t>Other Assets</t>
  </si>
  <si>
    <t>Total Assets</t>
  </si>
  <si>
    <t>Current Liabilities</t>
  </si>
  <si>
    <t>Accounts Payable</t>
  </si>
  <si>
    <t>Accrued Expenses</t>
  </si>
  <si>
    <t>Accrued Interest Â– Related Party</t>
  </si>
  <si>
    <t>Premium Finance Loan Payable</t>
  </si>
  <si>
    <t>Deferred Rent - Short Term</t>
  </si>
  <si>
    <t>Deferred Revenues</t>
  </si>
  <si>
    <t>Long Term Debt, Current Portion</t>
  </si>
  <si>
    <t>Total Current Liabilities</t>
  </si>
  <si>
    <t>Long term Deferred Rent</t>
  </si>
  <si>
    <t>Long Term Debt to Related Parties, net</t>
  </si>
  <si>
    <t>Long Term Debt, net of current portion</t>
  </si>
  <si>
    <t>Total Liabilities</t>
  </si>
  <si>
    <t>Commitments and contingencies</t>
  </si>
  <si>
    <t xml:space="preserve"> </t>
  </si>
  <si>
    <t>Shareholders' Equity</t>
  </si>
  <si>
    <t>Common Stock, par value $0.01, 324,000,000 shares authorized, 47,941,364 and 44,901,531 issued and outstanding</t>
  </si>
  <si>
    <t>Additional Paid-in Capital</t>
  </si>
  <si>
    <t>Accumulated Deficit</t>
  </si>
  <si>
    <t>Total Shareholders' Equity</t>
  </si>
  <si>
    <t>Total Liabilities and Shareholders' Equity</t>
  </si>
  <si>
    <t>Series A Preferred Stock [Member]</t>
  </si>
  <si>
    <t>Preferred Stock, par value $0.01, 20,000,000 shares authorized</t>
  </si>
  <si>
    <t>Series B Preferred Stock [Member]</t>
  </si>
  <si>
    <t>Series C Preferred Stock [Member]</t>
  </si>
  <si>
    <t>Series D Preferred Stock [Member]</t>
  </si>
  <si>
    <t>Series E Preferred Stock [Member]</t>
  </si>
  <si>
    <t>CONDENSED CONSOLIDATED BALANCE SHEETS (Parenthetical) - $ / shares</t>
  </si>
  <si>
    <t>Preferred stock, par value per share</t>
  </si>
  <si>
    <t>$ .01</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Jun. 30, 2017</t>
  </si>
  <si>
    <t>Revenues</t>
  </si>
  <si>
    <t>Product</t>
  </si>
  <si>
    <t>Advertising</t>
  </si>
  <si>
    <t>Total revenues</t>
  </si>
  <si>
    <t>Cost of revenue</t>
  </si>
  <si>
    <t>Total Cost of revenue</t>
  </si>
  <si>
    <t>Gross profit</t>
  </si>
  <si>
    <t>Selling, general and administrative expenses</t>
  </si>
  <si>
    <t>Loss from operations</t>
  </si>
  <si>
    <t>Other income (expense)</t>
  </si>
  <si>
    <t>Interest income</t>
  </si>
  <si>
    <t>Interest expense</t>
  </si>
  <si>
    <t>Interest expense - related party</t>
  </si>
  <si>
    <t>Total other income (expense)</t>
  </si>
  <si>
    <t>Net Loss</t>
  </si>
  <si>
    <t>Preferred stock dividends</t>
  </si>
  <si>
    <t>Series A and Series E preferred stock</t>
  </si>
  <si>
    <t>Total preferred stock dividends</t>
  </si>
  <si>
    <t>Net loss attributable to common shareholders</t>
  </si>
  <si>
    <t>Basic and diluted net loss per share</t>
  </si>
  <si>
    <t>Weighted average shares outstanding - basic and diluted</t>
  </si>
  <si>
    <t>CONDENSED CONSOLIDATED STATEMENTS OF CHANGE IN SHAREHOLDERS' EQUITY (Unaudited) - 6 months ended Jun. 30, 2018 - USD ($)</t>
  </si>
  <si>
    <t>Preferred Stock [Member]</t>
  </si>
  <si>
    <t>Common Stock [Member]</t>
  </si>
  <si>
    <t>Additional Paid-in Capital [Member]</t>
  </si>
  <si>
    <t>Accumulated Deficit [Member]</t>
  </si>
  <si>
    <t>Total</t>
  </si>
  <si>
    <t>Balance at Dec. 31, 2017</t>
  </si>
  <si>
    <t>Balance, shares at Dec. 31, 2017</t>
  </si>
  <si>
    <t>Common stock issued for 10% dividend payment pursuant to Series A preferred stock Subscription Agreements</t>
  </si>
  <si>
    <t>Common stock issued for 10% dividend payment pursuant to Series A preferred stock Subscription Agreements, shares</t>
  </si>
  <si>
    <t>Issuance of Series E preferred Stock ($0.40/share)</t>
  </si>
  <si>
    <t>Issuance of Series E preferred Stock ($0.40/share), shares</t>
  </si>
  <si>
    <t>Series E 10% preferred stock dividend</t>
  </si>
  <si>
    <t>Stock option vesting expense</t>
  </si>
  <si>
    <t>Units issued for cash ($0.40/share)</t>
  </si>
  <si>
    <t>Units issued for cash ($0.40/share), shares</t>
  </si>
  <si>
    <t>Net loss</t>
  </si>
  <si>
    <t>Balance at Jun. 30, 2018</t>
  </si>
  <si>
    <t>Balance, shares at Jun. 30, 2018</t>
  </si>
  <si>
    <t>CONDENSED CONSOLIDATED STATEMENTS OF CASH FLOWS (Unaudited) - USD ($)</t>
  </si>
  <si>
    <t>Cash flows from operating activities:</t>
  </si>
  <si>
    <t>Adjustments to reconcile net loss to net cash and cash equivalents used in operations:</t>
  </si>
  <si>
    <t>Depreciation</t>
  </si>
  <si>
    <t>Amortization of debt discount</t>
  </si>
  <si>
    <t>Amortization of intangibles</t>
  </si>
  <si>
    <t>Stock option compensation expense</t>
  </si>
  <si>
    <t>Common stock and warrants issued for the brokers</t>
  </si>
  <si>
    <t>Gain on sale of fixed assets</t>
  </si>
  <si>
    <t>Provision for bad debts</t>
  </si>
  <si>
    <t>Changes in operating assets and liabilities:</t>
  </si>
  <si>
    <t>Accounts receivable</t>
  </si>
  <si>
    <t>Inventory</t>
  </si>
  <si>
    <t>Prepaid expenses and other current assets</t>
  </si>
  <si>
    <t>Other assets</t>
  </si>
  <si>
    <t>Accounts payable and accrued expense</t>
  </si>
  <si>
    <t>Accrued interest</t>
  </si>
  <si>
    <t>Accrued interest - related party</t>
  </si>
  <si>
    <t>Deferred rents</t>
  </si>
  <si>
    <t>Deferred revenues</t>
  </si>
  <si>
    <t>Net cash used in operating activities</t>
  </si>
  <si>
    <t>Cash flows from investing activities:</t>
  </si>
  <si>
    <t>Purchase of property and equipment</t>
  </si>
  <si>
    <t>Cash received for sale of property and equipment</t>
  </si>
  <si>
    <t>Net cash provided by (used in) investing activities</t>
  </si>
  <si>
    <t>Cash flows from financing activities:</t>
  </si>
  <si>
    <t>Proceeds from issuance of preferred stock</t>
  </si>
  <si>
    <t>Proceeds from issuance of common stock, net of commissions</t>
  </si>
  <si>
    <t>Repayments on insurance premium notes payable</t>
  </si>
  <si>
    <t>Dividend payments</t>
  </si>
  <si>
    <t>Principal payment on Notes Payable</t>
  </si>
  <si>
    <t>Long-term debt - Related parties</t>
  </si>
  <si>
    <t>Net cash provided by financing activities</t>
  </si>
  <si>
    <t>Net increase (decrease) in cash</t>
  </si>
  <si>
    <t>Cash and cash equivalents at beginning of period</t>
  </si>
  <si>
    <t>Cash and cash equivalents at end of period</t>
  </si>
  <si>
    <t>Supplemental disclosure of cash flow information</t>
  </si>
  <si>
    <t>Cash paid for: Interest</t>
  </si>
  <si>
    <t>Non-cash investing and financing activities</t>
  </si>
  <si>
    <t>Premium finance loan payable recorded as prepaid</t>
  </si>
  <si>
    <t>Debt discount on convertible notes payable</t>
  </si>
  <si>
    <t>Valuation of common stock warrants issued to Spartan</t>
  </si>
  <si>
    <t>Accounts receivable charged against notes payable - Daily Engage Media</t>
  </si>
  <si>
    <t>NATURE OF OPERATIONS AND SUMMARY OF SIGNIFICANT ACCOUNTING POLICIES</t>
  </si>
  <si>
    <t>Accounting Policies [Abstract]</t>
  </si>
  <si>
    <t xml:space="preserve">Organization and Nature of Operations Bright Mountain Media, Inc. is a Florida
corporation formed on May 20, 2010. Its wholly owned subsidiaries, Bright Mountain LLC, and The Bright Insurance Agency, LLC, were
formed as Florida limited liability companies in May 2011. Its wholly owned subsidiary, Bright Watches, LLC was formed as a Florida
limited liability company in December 2015, and its wholly owned subsidiary Daily Engage Media Group LLC (“Daily Engage Media”)
was formed as a New Jersey limited liability company in February 2015. When used herein, the terms "BMTM, the "Company,"
"we," "us," "our" or "Bright Mountain" refers to Bright Mountain Media, Inc. and its subsidiaries. Bright Mountain is a digital media holding
company whose primary focus is connecting brands with consumers as a full advertising services platform. The Company’s assets
include an ad network, an ad exchange platform and 25 websites (owned and/or managed) that provide content, services and products.
In addition, the Bright Mountain Media Ad Exchange Network will be fully developed and implemented in the fourth quarter of 2018.
The websites are primarily geared for a young, male audience with several that focus on active, reserve and retired military audiences
as well as law enforcement and first responders. With the acquisition of Daily Engage Media in September 2017, the Company has
acquired the software and expertise to scale this side of the business. Two of our websites operate as e-commerce platforms, one
of which, Bright Watches, is non-strategic to the current direction of our business. In December 2016, we acquired the assets,
constituting the Black Helmet Apparel business (“Black Helmet Apparel”), from Sostre Enterprises, Inc. Assets acquired
included various website properties and content, social media content, inventory and other intellectual property rights. On September 19, 2017, under the terms
of an Amended and Restated Membership Interest Purchase Agreement with Daily Engage Media, and its members, the Company acquired
100% of the membership interests of Daily Engage Media. Launched in 2015, Daily Engage Media is an ad network that connects advertisers
with approximately 200 digital publications worldwide. 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and
six months ended June 30, 2018 and 2017 have been prepared in accordance with U.S. generally accepted accounting principles (“GAAP”)
applicable to interim financial information and the requirements of Form 10-Q and Article 8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The condensed consolidated balance sheet
information as of December 31, 2017 was derived from the audited consolidated financial statements included in the Company's Annual
Report on Form 10-K for the year ended December 31, 2017, as filed with the SEC on April 2, 2018. The interim condensed consolidated
financial statements should be read in conjunction with that report. Reclassification Certain reclassifications have been made
to the December 31, 2017 consolidated balance sheet to conform to the June 30, 2018 consolidated balance sheet presentation. Use of Estimates Our consolidated financial statements
are prepared in accordance with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and the valuation of equity based
transactions. Cash and Cash Equivalents The Company considers all highly liquid
investments with an original maturity of three months or less when purchased to be cash equivalents. Fair Value of Financial Instruments and Fair Value Measurement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60 or net 90 days. Once collection efforts
by the Company and its collection agency are exhausted, the determination for charging off uncollectible receivables is made. Inventories Inventories consist of finished goods
and are stated at the lower of cost or market using the first in, first out (FIFO) method. Provisions have been made to reduce
excess or obsolete inventories to their net realizable value. Revenue Recognition The Company recognizes revenue on our
products in accordance with ASC 605, “ Revenue Recognition
● Sale of merchandise directly to consumers: The Company's product sales are recognized either FOB shipping point or FOB destination, dependent on the customer. Revenues are therefore recognized at point of ownership transfer, accordingly;
● Advertising revenue is received directly from companies who pay the Company a monthly fee for advertising space and;
● Advertising revenues are generated by users “clicking” on website advertisements utilizing several ad network partners. Revenues are recognized net of their fees for Company owned websites upon receipt of payment by the ad network partner since the revenue is not determinable until it is received. Our advertising revenue generated from
the Daily Engage and Bright Mountain businesses are consistent with the above section. However, the two scenarios that arise from
revenue generation and recognition include our owned and operated website advertising revenue which requires little to no cost
of revenue, as well as advertising on non-owned websites which creates costs to those website owners and the Company makes a range
of 18% to 20% of the gross revenues on these contractual agreements. Cost of Revenues Components of costs of revenues for the
products segment include product costs, shipping costs to customers and any inventory adjustments for product sales. Cost of revenue
for the advertising segment consists of revenue share payments to media providers and website publishers that are directly related
to a revenue generating event. The Company becomes obligated to make the revenue share payments in the period the advertising impressions,
click throughs, actions or lead-based information are delivered or occur. The Daily Engage Media portion of the advertising segment
cost of revenue consists of revenue share payments to media providers and website publishers that are directly related to a revenue
generating event. The Company becomes obligated to make the revenue share payments in the period the advertising impressions, click
throughs, actions or lead-based information are delivered or occur. Shipping and Handling Costs The Company includes shipping and handling
fees billed to customers as revenues and shipping and handling costs for shipments to customers as cost of revenues. Sales Return Reserve Policy 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 Property and Equipment Property and equipment is recorded at
cost. Depreciation is computed using the straight-line method based on the estimated useful lives of the related assets of five
to seven years for office furniture and equipment, and five years for computer equipment. Leasehold improvements are amortized
over the lesser of the lease term or the useful life of the improvements. Expenditures for maintenance and repairs along with fixed
assets with a purchase price below our capitalization threshold of $500 are expensed as incurred. Website Development Costs The Company accounts for its website development
costs in accordance with ASC 350-50, “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For the three and six months ended June
30, 2018 and 2017, all platform and website development costs have been expensed. Amortization and Impairment of Long-Lived Assets Amortization and impairment of long-lived
assets are non-cash expenses relating primarily to intangible assets. The Company accounts for long-lived assets in accordance
with the provisions of ASC 360-10 “ Accounting for the Impairment or Disposal of Long-Lived Assets Website acquisition costs are amortized
over three years and intangible assets are amortized over up to eight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Amortization
expense is included in selling, general and administrative expenses on the accompanying condensed consolidated statement of operations. Stock-Based Compensation The Company accounts for stock-based instruments
issued to employees for services in accordance with ASC 718 “ Compensation – Stock Compensation Equity-Based Payments to
Non-Employees Advertising, Marketing and Promotion Costs Advertising, marketing and promotion expenses
are expensed as incurred and are included in selling, general and administrative expenses on the accompanying statement of operations.
For the three and six months ended June 30, 2018 and 2017, advertising, marketing and promotion expense was $74,964 and $72,945
and $135,887 and $165,233, respectively.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As of June 30, 2018, tax years 2017, 2016,
and 2015 remain open for IRS audit. The Company has received no notice of audit or any notifications from the IRS for any of the
open tax years. Basic and Diluted Net Earnings (Loss) Per Common Share In accordance with ASC
260-10 “ Earnings Per Share Segment Information In accordance with the provisions of ASC
280-10, “ Disclosures about Segments of an Enterprise and Related Information Recent Accounting Pronouncements May 2014, the Financial Accounting Standards
Board (“FASB”) issued ASU 2014-09, "Revenue from Contracts with Customers (Topic 606) In July 2015, FASB issued ASU No. 2015-11 ,
“Inventory (Topic 330): Simplifying the Measurement of Inventory . In February 2016, the FASB issued ASU
2016-02 “ Leases In April 2016, the FASB issued ASU No.
2016-15, “Classification of Certain Cash Receipts and Cash Payments” In June 2016, the FASB issued ASU 2016-13
“Financial Instruments – Credit Losse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Early adoption is permitted as of January 1, 2019. The Company is currently evaluating the impact the
adoption of this new standard will have on its consolidated financial statement s. In November 2016, the FASB issued ASU
2016-18, “Statement of Cash Flows –Restricted Cash” In January 2017, the FASB issued 2017-04,
Intangibles - Goodwill and Other </t>
  </si>
  <si>
    <t>GOING CONCERN</t>
  </si>
  <si>
    <t>GOING CONCERN [Abstract]</t>
  </si>
  <si>
    <t xml:space="preserve">The accompanying condensed consolidated financial
statements have been prepared on a going concern basis, which contemplates the realization of assets and the satisfaction of liabilities
in the normal course of business. The Company sustained a net loss of ($1,883,308) and used net cash in operating activities of
($1,453,801) for the six months ended June 30, 2018. The Company had an accumulated deficit of ($13,702,210) at June 30, 2018.
These factors raise substantial doubt about the ability of the Company to continue as a going concern. The Company's continuation
as a going concern is dependent upon its ability to generate revenues and its ability to continue receiving investment capital
from related parties to sustain its current level of operations. Management plans to continue to raise additional
capital through private placements and is exploring additional avenues for future fund-raising through both public and private
sources.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 </t>
  </si>
  <si>
    <t>ACQUISITIONS</t>
  </si>
  <si>
    <t>Business Combinations [Abstract]</t>
  </si>
  <si>
    <t xml:space="preserve">On September 19, 2017
the Company, Daily Engage Media, and the owners of the membership interests in Daily Engage Media entered into an Amended and Restated
Membership Interest Purchase Agreement (the “Daily Engage Purchase Agreement”) under which the Company acquired 100%
of the membership interests of Daily Engage Media in exchange for common stock, promissory notes and the satisfaction of certain
debt obligations of the acquired entity totaling approximately $888,000. Under the terms of the Daily Engage Purchase
Agreement, upon Daily Engage Media achieving certain revenue and operating income tests, we agreed to issue additional consideration
as follows:
● if Daily Engage Media's revenues are at least $20,228,954, and it has operating income of at least $3,518,623 (the "Year-One Daily Engage Target") during the first 12 months following the closing date (the "Year-One Earn out Period") as determined by us in accordance with GAAP, we agreed to pay former members and executives collectively an additional $500,000 in cash and issue an additional 1,008,547 shares of our common stock (the "Year-One Earn out Shares");
● if Daily Engage Media's revenues are at least $60,385,952, and operating income of at least $11,380,396 (the "Year-Two Daily Engage Target") during the first 12 months following the Year-One Earnout Period (the "Year-Two Earnout Period") as determined by us in accordance with GAAP, we agreed to pay the pay former members and executives an additional $500,000 in cash and issue an additional 796,221 shares of our common stock (the "Year-Two Earnout Shares"). In addition, if the Year-Two Daily Engage Target is met, at the time of payment of the Year-Two Earnout Shares and the year-two earnout cash, the former members and executives collectively will also be entitled to receive the Year-One Earnout Shares and the year-one earnout cash to the extent not previously received; and
● if Daily Engage Media's revenues are at least $96,512,204, and it has operating income of at least $18,524,967 (the "Year-Three Daily Engage Target") during the 12 months following the Year-Two Earnout Period (the "Year-Three Earnout Period") as determined by us in accordance with GAAP, we agreed to pay former members and executives an additional $550,000 in cash and issue an additional 723,523 shares of our common stock (the "Year-Three Earnout Shares"). In addition, if the Year-Three Daily Engage Target is met, at the time of payment of the Year-Three Earnout Shares and the year-three earnout cash, the pay former members and executives collectively will also be entitled to receive the Year-One Earnout Shares, the year-one earnout cash, the Year-Two Earnout Shares and the year-two earnout cash, to the extent not previously received. The preliminary allocation of the purchase price
to the assets acquired and liabilities assumed based on the estimated fair values was as follows:
Tangible assets acquired $ 361,770
Liabilities assumed (562,006 )
Net liabilities assumed $ (200,236 )
Exchange platform $ 50,000
Tradename 150,000
Customer relationships 250,000
Non-compete agreements 192,000
Unallocated purchase price 446,426
Total purchase price $ 1,088,426 The final accounting for the acquisition is expected
to be completed in the third quarter of 2018. Pro forma results The following table sets forth a summary of the
unaudited pro forma results of the Company as if the acquisition of the Daily Engage Media, which was closed in September 2017,
had taken place on the first day of the periods presented. These combined results are not necessarily indicative of the results
that may have been achieved had the business been acquired as of the first day of the periods presented.
Three Months Ended Six Months Ended
June 30, 2017 June 30, 2017
Total revenue $ 1,141,444 $ 2,366,160
Total expenses (2,159,054 ) (4,030,733 )
Preferred stock dividend (754 ) (2,727 )
Net loss attributable to common shareholders $ (1,018,364 ) $ (1,667,300 )
Basic and diluted net loss per share $ (0.02 ) $ (0.04 ) </t>
  </si>
  <si>
    <t>INVENTORIES</t>
  </si>
  <si>
    <t>Inventory Disclosure [Abstract]</t>
  </si>
  <si>
    <t xml:space="preserve">At June 30, 2018 and December 31, 2017 inventories
consisted of the following:
June 30, 2018
December 31, 2017
Product inventory: clocks and watches $ 235,834 $ 453,852
Product inventory: other inventory 196,591 180,064
Total inventory balance 432,425 633,916
Less: inventory allowance for slow moving (22,448 ) (22,448 )
Total inventory balance, net $ 409,977 $ 611,468 </t>
  </si>
  <si>
    <t>PREPAID EXPENSES AND OTHER CURRENT ASSETS</t>
  </si>
  <si>
    <t>Deferred Costs, Capitalized, Prepaid, and Other Assets Disclosure [Abstract]</t>
  </si>
  <si>
    <t>PREPAID COSTS AND EXPENSES</t>
  </si>
  <si>
    <t xml:space="preserve">At June 30, 2018 and December 31, 2017, prepaid
expenses and other current assets consisted of the following:
June 30, 2018
December 31, 2017
Prepaid rent $ 18,686 $ 50,417
Prepaid insurance 39,941 92,322
Prepaid inventory 1,701 2,993
$ 60,328 $ 145,732 </t>
  </si>
  <si>
    <t>PROPERTY AND EQUIPMENT</t>
  </si>
  <si>
    <t>Property, Plant and Equipment [Abstract]</t>
  </si>
  <si>
    <t xml:space="preserve">At June 30, 2018 and December 31, 2017, property
and equipment consisted of the following:
Useful
Lives June 30, 2018 December 31, 2017
Furniture and fixtures 3-5 years $ 78,856 $ 78,994
Computer equipment 3 years 59,511 59,511
Leasehold improvements 5 years 39,384 39,384
Total property and equipment 177,751 177,889
Less: accumulated depreciation (101,241 ) (88,389 )
Total property and equipment, net $ 76,510 $ 89,500 Depreciation expense for the three and six months
ending June 30, 2018 and 2017, was $6,513 and $6,659 and $12,852 and $12,148, respectively. </t>
  </si>
  <si>
    <t>WEBSITE ACQUISITION AND INTANGIBLE ASSETS</t>
  </si>
  <si>
    <t>Website Acquisition And Intangible Assets</t>
  </si>
  <si>
    <t xml:space="preserve">At June 30, 2018 and December 31, 2017, respectively,
website acquisitions, net consisted of the following:
June 30, 2018
December 31, 2017
Website Acquisition Assets $ 1,417,189 $ 1,417,189
Less: accumulated amortization (926,571 ) (812,575 )
Less: accumulated impairment loss (211,197 ) (211,197 )
Website Acquisition Assets, net $ 279,421 $ 393,417 At June 30, 2018 and December 31, 2017, respectively,
intangible assets, net consisted of the following:
Useful
Lives June 30, 2018 December 31, 2017
Tradename 5 years $ 300,000 $ 300,000
Customer relationships 5 years 502,000 502,000
Non-compete agreements 5-8 years 312,000 312,000
Total Intangible Assets $ 1,114,000 $ 1,114,000
Less: accumulated amortization (195,177 ) (95,999 )
Less: accumulated impairment loss (50,227 ) (50,227 )
Intangible assets, net $ 868,596 $ 967,774 Amortization expense for the three and six month
periods ending June 30, 2018 and 2017 was $100,317 and $75,806 and $213,174 and $151,542, respectively, related to both the website
acquisition costs and the intangibles. </t>
  </si>
  <si>
    <t>SEGMENT INFORMATION</t>
  </si>
  <si>
    <t>Segment Reporting [Abstract]</t>
  </si>
  <si>
    <t xml:space="preserve">The Company has two identifiable segments as
of June 30, 2018; products and advertising. The products segment sells merchandise directly to customers thorough e-commerce distributor
portals such as Amazon and eBay, and through our proprietary websites and retail location. The advertising segment is focused on
producing advertising revenue generated by users “clicking on” and/or viewing website advertisements utilizing several
ad network partners and direct advertisers and subscription revenue generated by the sale of access to premium versions of our
websites and to career postings on one of our websites. The subscription revenues are about 0.7% of the total advertising segment
revenue. The following information represents segment activity for the three and six month periods ended June 30, 2018 and 2017.
For the three months ended For the three months ended
June 30, 2018 June 30, 2017
Products Advertising Total Products Advertising Total
Revenues $ 318,765 $ 291,276 $ 610,041 $ 572,931 $ 93,890 $ 666,821
Intangible amortization $ 41,732 $ 58,585 $ 100,317 $ — $ 75,806 $ 75,806
Depreciation $ 3,099 $ 3,414 $ 6,513 $ 5,707 $ 952 $ 6,659
Loss from operations $ (342,487 ) $ (480,800 ) $ (823,287 ) $ (445,896 ) $ (317,459 ) $ (763,355 )
Segment assets $ 1,127,473 $ 2,256,426 $ 3,383,899 $ 1,728,881 $ 784,566 $ 2,513,447
Purchase of assets $ 1,213 $ — $ 1,213 $ 14,305 $ — $ 14,305
For the six months ended For the six months ended
June 30, 2018 June 30, 2017
Products Advertising Total Products Advertising Total
Revenues $ 694,051 $ 974,334 $ 1,668,385 $ 1,124,286 $ 203,633 $ 1,327,919
Intangible amortization $ 63,526 $ 149,648 $ 213,174 $ — $ 151,542 $ 151,542
Depreciation $ 5,346 $ 7,506 $ 12,852 $ 10,285 $ 1,863 $ 12,148
Loss from operations $ (689,571 ) $ (968,043 ) $ (1,657,614 ) $ (845,275 ) $ (517,241 ) $ (1,362,516 )
Segment assets $ 1,127,473 $ 2,256,426 $ 3,383,899 $ 1,728,881 $ 784,566 $ 2,513,447
Purchase of assets $ 1,213 $ — $ 1,213 $ 14,305 $ — $ 14,305 </t>
  </si>
  <si>
    <t>NOTES PAYABLE</t>
  </si>
  <si>
    <t>Notes Payable [Abstract]</t>
  </si>
  <si>
    <t xml:space="preserve">Long Term Debt to Related Parties Between September 2016 and
August 2017, the Company issued a series of convertible notes payable to an executive officer and member of our board of directors.
The notes mature five years from issuance at which time all principal and interest are payable. Interest rates on the notes range
from 6% to 12% and the notes are convertible at any time prior to maturity at conversion prices ranging from $0.40 to 0.50 per
share. The Company recognized a beneficial conversion feature when the fair value of the underlying common stock to which the note
is convertible into was in excess of the face value of the note. For notes payable under this criteria, the intrinsic value of
the beneficial conversion features was recorded as a debt discount with a corresponding amount to additional paid in capital. The
debt discount is being amortized to interest over the five-year life of the note using the effective interest method. The principal balance of these notes
payable was $2,035,000 at June 30, 2018 and December 31, 2017 and discounts recognized upon respective origination dates as a result
of the beneficial conversion feature total $1,018,125. As of June 30, 2018 and December 31, 2017, the total convertible notes payable
to related party net of discounts was $1,299,863 and $1,198,893, respectively. Notes Payable On November 30, 2016, the Company entered into
a promissory note agreement with an unaffiliated party in the principal amount of $500,000. The note is unsecured and carries
an interest rate of 10% per annum and matures on June 30, 2018, and the parties have agreed to extend the maturity to December
31,2018. In the event of default of any loan provision, the lender can declare all or any portion of the unpaid principal and
interest immediately due and payable. During the six month period ended June 30, 2018 the Company made payments of $205,000, reducing
the note balance to $295,000. The Company and the lender have reached an oral agreement, whereby the lender will extend the maturity
date to December 31, 2018 and the Company will pay the lender $150,000 in the third quarter of 2018 and the remaining balance
plus accrued interest by December 31, 2018. The Company paid $50,000 in July 2018, in accordance with this agreement. In connection with the acquisition of Daily
Engage Media, the Company issued promissory notes totaling $380,000. The notes have no stated interest rate and mature on September
19, 2018. The balance of the notes payable at June 30, 2018 and December 31, 2017 was $225,162 and $254,687, respectively. The
Company applied payments made on behalf of the former company for the year ended December 31, 2017 of $125,313 and $19,525 for
the six months ended June 30, 2018. In April 2018 the Company paid principal payments of $2,500 to the four note holders, totaling
$10,000 and in July 2018, the Company paid $25,000. The Company has a note payable originating from
a prior website acquisition. At the time of the acquisition, the Company agreed to pay $150,000, payable monthly in an amount
equal to 30% of the net revenues from the website, when collected, with the total amount of the earn out to be paid by January
4, 2019. The Company recorded the future monthly payments totaling $150,000 at a present value of $117,268, net of a discount
of $32,732. The present value was calculated at a discount rate of 12% using the estimate future revenues. The balance of the
note payable at June 30, 2018 and December 31, 2017, was $56,172 and $67,895 net of discounts of $6,364 and $11,820 respectively. Interest expense on notes payable was $9,851
and $34,591 and $25,204 and $69,751 for the three and six month periods ended June 30, 2018 and 2017, respectively. Amortization
of the debt discount of $2,727 and $5,455 and $106,425 and $67,268 for the three and six months ended June 30, 2018 and 2017,
respectively. Interest expense on notes
payable – related party was $101,650 and $76,124 and $201,507 and $125,132 for the three and six month periods ended June
30, 2018 and 2017, respectively, inclusive of amortization of debt discount totaled $50,763 and $41,109 and $100,970 and $67,268,
respectively. </t>
  </si>
  <si>
    <t>COMMITMENTS AND CONTINGENCIES</t>
  </si>
  <si>
    <t>Commitments and Contingencies Disclosure [Abstract]</t>
  </si>
  <si>
    <t>The Company leases its corporate
offices at 6400 Congress Avenue, Suite 2050, Boca Raton, Florida 33487 under a long-term non- cancellable lease agreement expiring
on March 14, 2019. The lease terms required base rent payments of approximately $9,000 per month for the first twelve months commencing
in October 2014, with a 3% escalation each year. An additional security deposit of $2,500 was required. Rent is all- inclusive
and includes electricity, heat, air-conditioning, and water. The Company leases retail space
for its product sales division at 4900 Linton Boulevard, Bay 17A, Delray Beach, FL 33445 under a two long-term, non-cancellable
lease agreement, which contain renewal options. The leases commenced in January 2017 and are in effect for a period of five years.
Minimum base rentals total approximately $6,000 per month, escalating 3% per year thereafter. The Company also provided a $10,000
security deposit and prepaid $96,940 in future rents on the facility through the funding of certain leasehold improvements. Prepaid
rent totaled $18,686 and $50,417 at June 30, 2018 and December
31, 2017, respectively. The Company leases a warehouse
facility in Orlando, Florida consisting of approximately 2,667 square feet. The lease commenced in April 2016, expiring in April
2021 with an initial base rental rate of $1,641 per month, and escalating at approximately 3% per year thereafter. Rent expense for the three and six months ended June 30,
2018 and 2017 was $73,836 and $57,249 and $137,926 and $117,925, respectively. Legal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See Subsequent Events Note 13 for further discussion and Part II, Item 1. Legal Proceedings. Other Commitments The Company entered into various
contracts or agreements in the normal course of business, which may contain commitments. During the three and six months ended
June 30, 2018 and 2017, the Company entered into agreements with third party vendors to supply website content and data, website
software development, advertising, public relations, and legal services. All of these commitments contain provisions whereby either
party may terminate the agreement with specified notice, normally 30 days, and with no further obligation on the part of either
party. Total payments for the three and
six month periods ended June 30, 2018 and 2017 were $80,877 and $37,500 and $112,810 and $90,000, respectively. Effective June 1, 2014, the
Company entered into an employment agreement with its Chief Executive Officer (“CEO”). The agreement calls for current
base salary of $165,000 per year plus bonuses as awarded by the Board of Director’s. The agreement terminates upon the CEO’s
death or disability in the event of which, the Company is obliged to pay one year salary and in the event of death, any unpaid
bonuses. Both the Company and the CEO can terminate the agreement and in the case of termination without cause on the part of the
Company, the CEO will be entitled to twice his salary plus unpaid bonuses earned. On April 1, 2017, we entered
into an amendment to his employment agreement which extended the term for an additional three years, set his base compensation
at $165,000 per annum and provided the ability to earn a performance bonus beginning for 2017 based upon annual revenues above
$3,000,000 per year and the certain earnings before interest, taxes and depreciation, or “EBITDA,” goals as follows:
(i) for annual revenues of $3,000,000 to $3,500,000, a bonus of 25% of his
then base salary; (ii) for annual revenues of $3,500,001 to $4,000,000 and a minimum EBITDA of $100,000, a bonus of 40% of his then base salary;
(iii) for annual revenues of $4,000,0001 to $4,500,000 and a minimum EBITDA of $150,000, a bonus of 65% of his then base salary;
and (iv) for annual revenues of $4,500,001 or greater and a minimum EBITDA of $175,000, a bonus of 80% of this then base salary. Mr. Speyer earned a performance bonus of $41,250 for 2017. In connection with the Daily
Engage Media acquisition, the Company entered into three-year employment agreements with two former members of the entity. Under
these agreements, the Company is obliged to pay base salaries of $65,000 and $70,000, respectively to the employees with an increase
to $75,000 each in the second year of the agreement as well as bonuses to be paid at the discretion of the board of directors.
See Subsequent Events Note 13 for further discussion.</t>
  </si>
  <si>
    <t>SHAREHOLDERS' EQUITY</t>
  </si>
  <si>
    <t>Stockholders' Equity Note [Abstract]</t>
  </si>
  <si>
    <t xml:space="preserve">Preferred Stock The Company has authorized
20,000,000 shares of preferred stock with a par value of $0.01 (the "Preferred Stock"), issuable in such series and with
such designations, rights and preferences as the board of directors may determine. 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 At June 30, 2018, there were 100,000 shares of Series A Stock and 2,012,500 shares of Series E Stock issued and outstanding.
There are no shares of Series B Stock, Series C Stock or Series D Stock issued and outstanding. The Series A Stock is senior
to all other classes of the Company's securities and has a stated value of $0.50 per share. Holders of shares of Series A Stock
are entitled to the payment of a 10% dividend payable in shares of the Company’s common stock at a rate of one share of common
stock for each 10 shares of Series A Stock, payable annually the 10th business day of January. The shares of Series A Stock are
redeemable at the Company's option upon 20 days’ notice for an amount equal to the amount of capital invested. In January
2018 the Company paid 10,000 shares of common stock dividends to the Series A Stockholder of record as dividends on the Series
A Stock. On September 6, 2017, the board
of directors designated 2,500,000 shares of Preferred Stock as Series E Stock, which such designation was amended on September
29, 2017. Holders of shares of Series E Stock are entitled to 10% dividends, payable monthly as may be permitted under Florida
law out of funds legally available therefor. The shares of Series E Stock rank senior to any other class of our equity securities,
except for the Series A Stock, have a liquidation preference of $0.40 per share and are not redeemable. The remaining designations,
rights and preferences of each of the Series A Stock and Series E Stock are identical, including (i) shares do not have voting
rights, except as may be permitted under Florida law, (ii) are convertible into shares of our common stock at the holder's option
on a one for one basis, (iii) are entitled to a liquidation preference equal to a return of the capital invested, and (iv)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In September 2017, Mr. W. Kip
Speyer, an executive officer and member of our board of directors, purchased an aggregate of 500,000 shares of Series E Stock at
a purchase price of $0.40 per share. The Company used the proceeds from these sales for working capital. During the six months ended
June 30, 2018 periods, Mr. W. Kip Speyer, an executive officer and member of our board of directors, purchased an aggregate of
637,500 shares of Series E Stock at a purchase price of $0.40 per share. The Company used the proceeds from these sales for working
capital. Stock issued for cash In August 2017 the Company issued 125,000 shares of its
common stock for $50,000 or $0.40 per share to a private investor. Between January 2018 and June
2018, the Company sold an aggregate of 4,825,000 units of its securities to 28 accredited investors in a private placement resulting
in gross proceeds to the Company of $1,930,000. Each unit, which was sold at a purchase price of $0.40, consisted of one share
of common stock and one five-year warrant to purchase one share of common stock at an exercise price of $0.65 per share. Spartan
Capital Securities, LLC (“Spartan”), a broker-dealer and member of FINRA, served as placement agent for the Company
in this offering. As compensation for its services, the Company paid Spartan commissions totaling $193,000, included in the Company’s
condensed consolidated statement of changes in shareholders’ equity for the six months ended June 30, 2018. In, addition, the Company issued
Spartan five-year placement agent warrants to purchase an aggregate of 482,500 shares of the Company's common stock at an exercise
price of $0.65 per share. During the period January 2018 to March 2018, warrants to purchase an aggregate of 176,250 of the Company's
common stock were valued at $95,552 using the Black-Scholes model to value the warrants based on a risk-free rate of l 0% based
on recent borrowing costs and a volatility of 214%. The Company recorded the warrants as professional fees in the condensed consolidated
statement of operations however management subsequently determined that based on the services specified in the agreement, the fees
incurred from the warrant issuance were solely for the purpose of raising capital in connection with the private placement discussed
above. As a result, the fees are considered an offering cost and should have been reflected as a component of shareholders' equity
for the period ended June 30, 2018. The net impact of this adjustment on the interim period financials statements was not significant. During
the 2nd quarter of 2018, upon reviewing similar companies in our industry, management determined that the volatility and risk-free
rate utilized was significantly higher than our peers. The Company used a 2% risk-free interest rate and a volatility of approximately
62% for the valuation of the warrants issued during the period. Based on this, during the period from April 2018 to June 2018,
warrants to purchase an aggregate of 306,250 of the Company's common stock were valued at $100,256. Management believes the current
assumptions are more in-line with our peer group and closer to our anticipated results. Stock issued for services On January 16, 2017, the Company
issued to a consultant 3,600 shares of its common stock at $0.85 per share, or $3,060, for services rendered. The Company valued
these common shares based on the fair value at the date of grant. On April 25, 2017 the Company
issued 28,500 shares of its common stock with a fair value of $22,800 on the date of issuance for compensation to employees and
officers. Stock issued for dividends In January 2018, the Company issued 10,000 shares
of its common stock as dividends to the holder of its Series A preferred stock. Stock issued for acquisition On September 19, 2017, the Company
issued 1,100,233 shares of its common stock with a fair value of $429,091 for the acquisition of Daily Engage Media. Stock Incentive Plan and Stock Option Grants to Employees
and Directors The Company recorded $7,344
and $26,195 stock compensation for the three months ended June 30, 2018 and 2017 and $14,208 and $53,653 for the six months ended June 30, 2018 and
2017, respectively. The stock compensation expense has been recognized as a component of selling, general and administrative expenses
in the accompanying unaudited condensed consolidated financial statements. As of June 30, 2018 there were total unrecognized
compensation costs related to non-vested share-based compensation arrangements of $21,599 to be recognized through August 2020. A summary of the Company's stock option activity
during the six months ended June 30, 2018 is presented below:
Number of Options
Weighted Average Exercise Price
Weighted Average Remaining Contractual Term
Aggregate Intrinsic Value
Balance Outstanding, December 31, 2017 2,027,000 $ 0.37 5.4 $ 543,626
Granted — — — —
Exercised — — — —
Forfeited — — — —
Expired — — — —
Balance Outstanding, June 30, 2018 2,027,000 $ 0.37 4.9 $ 654,446
Exercisable at June 30, 2018 1,801,500 $ 0.38 4.6 $ 643,871 Summarized information with respect to options
outstanding under the three option plans at June 30, 2018 is as follows:
Options Outstanding Options Exercisable
Range or Exercise Price
Number Outstanding
Remaining Average Contractual Life (In Years)
Weighted Average Exercise Price
Number Exercisable
Weighted Average Exercise Price
Remaining Average Conversion Life (In Years)
0.14 - 0.24 720,000 0.9 $ 0.14 720,000 $ 0.14 1.0
0.25 - 0.49 351,000 0.8 $ 0.28 351,000 $ 0.28 .09
0.50 - 0.85 956,000 3.2 $ 0.67 730,500 $ 0.66 2.7
2,027,000 4.9 1,801,500 4.6 </t>
  </si>
  <si>
    <t>CONCENTRATIONS</t>
  </si>
  <si>
    <t>Risks and Uncertainties [Abstract]</t>
  </si>
  <si>
    <t xml:space="preserve">The Company has historically purchased a substantial
amount of its products from two vendors; Citizens Watch Company of America, Inc., and Bulova Corporation. During the six months
ended June 30, 2018, purchases from Botta, Citizens, Bulova and Pierre Laurent accounted for approximately 17%, 15%,19% and 11%,
of the watch products purchased, respectively, as compared to 57% and 19%, for Citizens and Bulova, respectively, for the six months
ended June 30, 2017. Three Black Helmet Apparel vendors have been
identified as having a high concentration. During the six months ended June 30, 2018 purchases from Pukka, Enemy Ink, and TSF Sportswear,
LLC accounted for 10%, 27%, and 25% of the Black Helmet products purchased, respectively. Although we continue to add additional product
vendors and we continue to expand our product line and vendor relationships, due to continued high concentration and reliance on
these three vendors, the loss of one of these two vendors could adversely affect the Company's operations. The Company generates revenues from two segments:
product sales and advertising. The sharp increase in PayPal/eBay concentration is due to our acquisition of the Black Helmet Apparel
business in December 2016. Due to high concentration and reliance on these portals, the loss of a working relationship with either
of these two portals could adversely affect the Company's operations. In addition, a substantial amount of payments for our
products sold are processed through PayPal and Amazon. A disruption in PayPal or Amazon payment processing could have an adverse
effect on the Company's operations and cash flow. During the three and six months ended June 30, 2018, PayPal and Amazon
accounted for 77% and 23% and 75% and 25%, respectively, of our total product sales as compared to 41% and 44% and 41% and 53%
in the three and six months ended June 30, 2017, respectively. The Company replaced the DriveCMS software with Shopify in May 2018
to the Black Helmet website and the revenues attributable to this relationship were 30% for the three months ended June 30, 2018. Credit Risk The Company minimizes the concentration of credit
risk associated with its cash by maintaining its cash with high quality federally insured financial institutions. However, cash
balances in excess of the FDIC insured limit of $250,000 are at risk. At June 30, 2018 and December 31, 2017, respectively, the
Company had no cash balances in excess of the FDIC insured limit. Concentration of Funding During the six months ended June 30, 2018, the
Company's funding was provided primarily through the sale of 4,825,000 units of our securities to 28 accredited investors in a
private placement exempt from registration under the Securities Act in reliance on exemptions provided by Section 4(a)(2) of the
act and Rule 506(b) of Regulation D, resulting in gross proceeds to us of $1,930,000. Each Unit, which was sold at a purchase
price of $0.40, consisted of one share of common stock and one five year warrant to purchase one share of common stock at an exercise
price of $0.65 per share. Spartan, a broker-dealer and member of FINRA, served as placement agent for us in this offering.
As compensation for its services, we paid Spartan cash commissions totaling $193,000 and issued five-year placement agent
warrants to purchase an aggregate of 482,500 shares of our common stock at an exercise price of $0.65 per share. After payment
of our offering expenses including legal, accounting, printing and other related expenses, we are using the net proceeds for working
capital Between January 2018 and June 2018, Mr. W. Kip
Speyer, an executive officer and member of our board of directors, an aggregate of 637,500 shares of our 10% Series E convertible
preferred stock, resulting in gross proceeds to us of $255,000. We did not pay any commissions or finders fees, and the sales were
made to Mr. Speyer, an accredited investor, in transactions exempt from registration under the Securities Act in reliance on exemptions
provided by Section 4(a)(2) of that act. </t>
  </si>
  <si>
    <t>SUBSEQUENT EVENTS</t>
  </si>
  <si>
    <t>Subsequent Events [Abstract]</t>
  </si>
  <si>
    <t xml:space="preserve">On July 13, 2018 and August
15, 2018 Mr. W. Effective July 18, 2018 we
terminated the employment agreements with each of Messrs. Harry G. Pagoulatos and George G. Rezitis for cause. Messrs. Pagoulatos
and Rezitis had been employed by us as chief operating officer and chief technology officer, respectively, of our Daily Engage
Media subsidiary since our acquisition of that company in September 2017. Mr. We In connection with
the matters which lead to our termination for cause of Messrs. Pagoulatos and Rezitis, in July 2018 we filed a verified complaint
for injunctive relief and damages against Messrs. Pagoulatos and Rezitis in the Circuit Court of the 15th Judicial Circuit in and
for Palm Beach County, Florida alleging their failure, among other things, to provide us with certain login codes and passwords
as well as reporting other current information about Daily Engage Media’s business. In this matter, we are seeking an injunction
and monetary damages and intend to aggressively pursue our remedies. In July 2018 Messrs. Pagoulatos
and Rezitis, along with a third party who had been a minority owner in Daily Engage Media prior to our acquisition of that company,
filed a complaint in the U.S. District Court, District of New Jersey, against the Company and our CEO, seeking compensatory and
punitive damages and attorneys’ fees, among other items, and alleging, among other items, fraud and breach of contract. While
we vehemently deny all allegations in the complaint and deem them to be baseless, we will immediately pursue a change of venue
to Palm Beach County, Florida, the venue specified in both the acquisition agreement for the Daily Engage Media transaction as
well as the employment agreements with Messrs. Pagoulatos and Rezitis. At the appropriate juncture, we also intend to serve a Rule
11 Motion for sanctions based upon the fact that the complaint contains frivolous arguments and/or arguments with no evidentiary
support. The Company intends to
evaluate the intangible assets specifically related to the non-compete for the above individuals during the third quarter of 2018.
The Company does not intend to accrue any liability for severance compensation to these individuals under their employment agreements,
as they were “terminated for cause” within the terms of their respective employment agreements. In July 2018, the Company paid $25,000
to four noteholders related to our acquisition of Daily Engage Media prior to the terminations discussed above. Three of the four
promissory notes issued in the acquisition are not anticipated to be settled pending the settlement of, conclusion of, litigation
described under Part II, Item 1 Legal Matters and Note 10. On
July 12, 2018 the Company paid $50,000 the $500,000 Promissory Note accordance with the oral agreement extend the Note December 31, 2018. The oral agreement stipulates
that the Company will
pay the lender $150,000 the quarter 2018
and the remaining balance plus accrued
interest the maturity date. </t>
  </si>
  <si>
    <t>NATURE OF OPERATIONS AND SUMMARY OF SIGNIFICANT ACCOUNTING POLICIES (Policies)</t>
  </si>
  <si>
    <t>Organization and Nature of Operations</t>
  </si>
  <si>
    <t>Bright Mountain Media, Inc. is a Florida corporation
formed on May 20, 2010. Its wholly owned subsidiaries, Bright Mountain LLC, and The Bright Insurance Agency, LLC, were formed as
Florida limited liability companies in May 2011. Its wholly owned subsidiary, Bright Watches, LLC was formed as a Florida limited
liability company in December 2015, and its wholly owned subsidiary Daily Engage Media Group LLC (“Daily Engage Media”)
was formed as a New Jersey limited liability company in February 2015. When used herein, the terms "BMTM, the "Company,"
"we," "us," "our" or "Bright Mountain" refers to Bright Mountain Media, Inc. and its subsidiaries. Bright Mountain is a digital media holding company
whose primary focus is connecting brands with consumers as a full advertising services platform. The Company’s assets include
an ad network, an ad exchange platform and 25 websites (owned and/or managed) that provide content, services and products. In addition,
the Bright Mountain Media Ad Exchange Network will be fully developed and implemented in the fourth quarter of 2018. The websites
are primarily geared for a young, male audience with several that focus on active, reserve and retired military audiences as well
as law enforcement and first responders. With the acquisition of Daily Engage Media in September 2017, the Company has acquired
the software and expertise to scale this side of the business. Two of our websites operate as e-commerce platforms, one of which,
Bright Watches, is non-strategic to the current direction of our business. In December 2016, we acquired the assets, constituting
the Black Helmet Apparel business (“Black Helmet Apparel”), from Sostre Enterprises, Inc. Assets acquired included
various website properties and content, social media content, inventory and other intellectual property rights. On September 19, 2017, under the terms of an
Amended and Restated Membership Interest Purchase Agreement with Daily Engage Media, and its members, the Company acquired 100%
of the membership interests of Daily Engage Media. Launched in 2015, Daily Engage Media is an ad network that connects advertisers
with approximately 200 digital publications worldwide.</t>
  </si>
  <si>
    <t>Principles of Consolidation and Basis of Presentation</t>
  </si>
  <si>
    <t>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and
six months ended June 30, 2018 and 2017 have been prepared in accordance with U.S. generally accepted accounting principles (“GAAP”)
applicable to interim financial information and the requirements of Form 10-Q and Article 8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The condensed consolidated balance sheet
information as of December 31, 2017 was derived from the audited consolidated financial statements included in the Company's Annual
Report on Form 10-K for the year ended December 31, 2017, as filed with the SEC on April 2, 2018. The interim condensed consolidated
financial statements should be read in conjunction with that report.</t>
  </si>
  <si>
    <t>Reclassification</t>
  </si>
  <si>
    <t xml:space="preserve">Certain reclassifications have been made to the
December 31, 2017 consolidated balance sheet to conform to the June 30, 2018 consolidated balance sheet presentation. </t>
  </si>
  <si>
    <t>Use of Estimates</t>
  </si>
  <si>
    <t>Our consolidated financial statements are prepared
in accordance with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and the valuation of equity based transactions.</t>
  </si>
  <si>
    <t xml:space="preserve">The Company considers all highly liquid investments
with an original maturity of three months or less when purchased to be cash equivalents. </t>
  </si>
  <si>
    <t>Fair Value of Financial Instruments and Fair Value Measurements</t>
  </si>
  <si>
    <t>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Accounts Receivable</t>
  </si>
  <si>
    <t>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60 or net 90 days. Once collection efforts by
the Company and its collection agency are exhausted, the determination for charging off uncollectible receivables is made.</t>
  </si>
  <si>
    <t xml:space="preserve">Inventories consist of finished goods and are
stated at the lower of cost or market using the first in, first out (FIFO) method. Provisions have been made to reduce excess or
obsolete inventories to their net realizable value. </t>
  </si>
  <si>
    <t>Revenue Recognition</t>
  </si>
  <si>
    <t xml:space="preserve">The Company recognizes revenue on our products
in accordance with ASC 605, “ Revenue Recognition
● Sale of merchandise directly to consumers: The Company's product sales are recognized either FOB shipping point or FOB destination, dependent on the customer. Revenues are therefore recognized at point of ownership transfer, accordingly;
● Advertising revenue is received directly from companies who pay the Company a monthly fee for advertising space and;
● Advertising revenues are generated by users “clicking” on website advertisements utilizing several ad network partners. Revenues are recognized net of their fees for Company owned websites upon receipt of payment by the ad network partner since the revenue is not determinable until it is received. Our advertising revenue generated from the Daily
Engage and Bright Mountain businesses are consistent with the above section. However, the two scenarios that arise from revenue
generation and recognition include our owned and operated website advertising revenue which requires little to no cost of revenue,
as well as advertising on non-owned websites which creates costs to those website owners and the Company makes a range of 18% to
20% of the gross revenues on these contractual agreements. </t>
  </si>
  <si>
    <t>Cost of Revenues</t>
  </si>
  <si>
    <t xml:space="preserve">Components of costs of revenues for the products
segment include product costs, shipping costs to customers and any inventory adjustments for product sales. Cost of revenue for
the advertising segment consists of revenue share payments to media providers and website publishers that are directly related
to a revenue generating event. The Company becomes obligated to make the revenue share payments in the period the advertising impressions,
click throughs, actions or lead-based information are delivered or occur. The Daily Engage Media portion of the advertising segment
cost of revenue consists of revenue share payments to media providers and website publishers that are directly related to a revenue
generating event. The Company becomes obligated to make the revenue share payments in the period the advertising impressions, click
throughs, actions or lead-based information are delivered or occur. </t>
  </si>
  <si>
    <t>Shipping and Handling Costs</t>
  </si>
  <si>
    <t>The Company includes shipping and handling fees
billed to customers as revenues and shipping and handling costs for shipments to customers as cost of revenues.</t>
  </si>
  <si>
    <t>Sales Return Reserve Policy</t>
  </si>
  <si>
    <t xml:space="preserve">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 </t>
  </si>
  <si>
    <t>Property and Equipment</t>
  </si>
  <si>
    <t xml:space="preserve">Property and equipment is recorded at cost. Depreciation
is computed using the straight-line method based on the estimated useful lives of the related assets of five to seven years for
office furniture and equipment, and five years for computer equipment. Leasehold improvements are amortized over the lesser of
the lease term or the useful life of the improvements. Expenditures for maintenance and repairs along with fixed assets with a
purchase price below our capitalization threshold of $500 are expensed as incurred. </t>
  </si>
  <si>
    <t>Website Development Costs</t>
  </si>
  <si>
    <t xml:space="preserve">The Company accounts for its website development
costs in accordance with ASC 350-50, “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For the three and six months ended June 30, 2018
and 2017, all platform and website development costs have been expensed. </t>
  </si>
  <si>
    <t>Amortization and Impairment of Long-Lived Assets</t>
  </si>
  <si>
    <t xml:space="preserve">Amortization and impairment of long-lived assets
are non-cash expenses relating primarily to intangible assets. The Company accounts for long-lived assets in accordance with the
provisions of ASC 360-10 “ Accounting for the Impairment or Disposal of Long-Lived Assets Website acquisition costs are amortized over
three years and intangible assets are amortized over up to eight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Amortization
expense is included in selling, general and administrative expenses on the accompanying condensed consolidated statement of operations. </t>
  </si>
  <si>
    <t>Stock-Based Compensation</t>
  </si>
  <si>
    <t xml:space="preserve">The Company accounts for stock-based instruments
issued to employees for services in accordance with ASC 718 “ Compensation – Stock Compensation Equity-Based Payments to
Non-Employees </t>
  </si>
  <si>
    <t>Advertising, Marketing and Promotion Costs</t>
  </si>
  <si>
    <t xml:space="preserve">Advertising, marketing and promotion expenses
are expensed as incurred and are included in selling, general and administrative expenses on the accompanying statement of operations.
For the three and six months ended June 30, 2018 and 2017, advertising, marketing and promotion expense was $74,964 and $72,945
and $135,887 and $165,233, respectively. </t>
  </si>
  <si>
    <t>Income Taxes</t>
  </si>
  <si>
    <t xml:space="preserve">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As of June 30, 2018, tax years 2017, 2016, and
2015 remain open for IRS audit. The Company has received no notice of audit or any notifications from the IRS for any of the open
tax years. </t>
  </si>
  <si>
    <t>Basic and Diluted Net Earnings (Loss) Per Common Share</t>
  </si>
  <si>
    <t xml:space="preserve">In accordance with ASC
260-10 “ Earnings Per Share </t>
  </si>
  <si>
    <t>Segment Information</t>
  </si>
  <si>
    <t xml:space="preserve">In accordance with the provisions of ASC 280-10,
“ Disclosures about Segments of an Enterprise and Related Information </t>
  </si>
  <si>
    <t>Recent Accounting Pronouncements</t>
  </si>
  <si>
    <t xml:space="preserve">May 2014, the Financial Accounting Standards
Board (“FASB”) issued ASU 2014-09, "Revenue from Contracts with Customers (Topic 606) In July 2015, FASB issued ASU No. 2015-11 ,
“Inventory (Topic 330): Simplifying the Measurement of Inventory . In February 2016, the FASB issued ASU 2016-02
“ Leases In April 2016, the FASB issued ASU No. 2016-15,
“Classification of Certain Cash Receipts and Cash Payments” In June 2016, the FASB issued ASU 2016-13 “Financial
Instruments – Credit Losse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Early adoption is permitted as of January 1, 2019. The Company is currently evaluating the impact the adoption of this new standard
will have on its consolidated financial statement s. In November 2016, the FASB issued ASU 2016-18,
“Statement of Cash Flows –Restricted Cash” In January 2017, the FASB issued 2017-04, Intangibles
- Goodwill and Other </t>
  </si>
  <si>
    <t>ACQUISITIONS (Tables)</t>
  </si>
  <si>
    <t>Schedule of Discounted Fair Value of Consideration Transferred</t>
  </si>
  <si>
    <t xml:space="preserve">Tangible assets acquired $ 361,770
Liabilities assumed (562,006 )
Net liabilities assumed $ (200,236 )
Exchange platform $ 50,000
Tradename 150,000
Customer relationships 250,000
Non-compete agreements 192,000
Unallocated purchase price 446,426
Total purchase price $ 1,088,426 </t>
  </si>
  <si>
    <t>Pro Forma results</t>
  </si>
  <si>
    <t>Three Months Ended Six Months Ended
June 30, 2017 June 30, 2017
Total revenue $ 1,141,444 $ 2,366,160
Total expenses (2,159,054 ) (4,030,733 )
Preferred stock dividend (754 ) (2,727 )
Net loss attributable to common shareholders $ (1,018,364 ) $ (1,667,300 )
Basic and diluted net loss per share $ (0.02 ) $ (0.04 )</t>
  </si>
  <si>
    <t>INVENTORIES (Tables)</t>
  </si>
  <si>
    <t>Schedule of Inventories</t>
  </si>
  <si>
    <t xml:space="preserve">June 30, 2018
December 31, 2017
Product inventory: clocks and watches $ 235,834 $ 453,852
Product inventory: other inventory 196,591 180,064
Total inventory balance 432,425 633,916
Less: inventory allowance for slow moving (22,448 ) (22,448 )
Total inventory balance, net $ 409,977 $ 611,468 </t>
  </si>
  <si>
    <t>PREPAID EXPENSES AND OTHER CURRENT ASSETS (Tables)</t>
  </si>
  <si>
    <t>Schedule of Prepaid Costs and Expenses</t>
  </si>
  <si>
    <t xml:space="preserve">June 30, 2018
December 31, 2017
Prepaid rent $ 18,686 $ 50,417
Prepaid insurance 39,941 92,322
Prepaid inventory 1,701 2,993
$ 60,328 $ 145,732 </t>
  </si>
  <si>
    <t>PROPERTY AND EQUIPMENT (Tables)</t>
  </si>
  <si>
    <t>Schedule of Property and Equipment</t>
  </si>
  <si>
    <t xml:space="preserve">Useful
Lives June 30, 2018 December 31, 2017
Furniture and fixtures 3-5 years $ 78,856 $ 78,994
Computer equipment 3 years 59,511 59,511
Leasehold improvements 5 years 39,384 39,384
Total property and equipment 177,751 177,889
Less: accumulated depreciation (101,241 ) (88,389 )
Total property and equipment, net $ 76,510 $ 89,500 </t>
  </si>
  <si>
    <t>WEBSITE ACQUISITION AND INTANGIBLE ASSETS (Tables)</t>
  </si>
  <si>
    <t>Website Acquisition And Intangible Assets Tables Abstract</t>
  </si>
  <si>
    <t>Schedule of intangible assets</t>
  </si>
  <si>
    <t xml:space="preserve">June 30, 2018
December 31, 2017
Website Acquisition Assets $ 1,417,189 $ 1,417,189
Less: accumulated amortization (926,571 ) (812,575 )
Less: accumulated impairment loss (211,197 ) (211,197 )
Website Acquisition Assets, net $ 279,421 $ 393,417
Useful
Lives June 30, 2018 December 31, 2017
Tradename 5 years $ 300,000 $ 300,000
Customer relationships 5 years 502,000 502,000
Non-compete agreements 5-8 years 312,000 312,000
Total Intangible Assets $ 1,114,000 $ 1,114,000
Less: accumulated amortization (195,177 ) (95,999 )
Less: accumulated impairment loss (50,227 ) (50,227 )
Intangible assets, net $ 868,596 $ 967,774 </t>
  </si>
  <si>
    <t>SEGMENT INFORMATION (Tables)</t>
  </si>
  <si>
    <t>Schedule of segment activity</t>
  </si>
  <si>
    <t xml:space="preserve">For the three months ended For the three months ended
June 30, 2018 June 30, 2017
Products Advertising Total Products Advertising Total
Revenues $ 318,765 $ 291,276 $ 610,041 $ 572,931 $ 93,890 $ 666,821
Intangible amortization $ 41,732 $ 58,585 $ 100,317 $ — $ 75,806 $ 75,806
Depreciation $ 3,099 $ 3,414 $ 6,513 $ 5,707 $ 952 $ 6,659
Loss from operations $ (342,487 ) $ (480,800 ) $ (823,287 ) $ (445,896 ) $ (317,459 ) $ (763,355 )
Segment assets $ 1,127,473 $ 2,256,426 $ 3,383,899 $ 1,728,881 $ 784,566 $ 2,513,447
Purchase of assets $ 1,213 $ — $ 1,213 $ 14,305 $ — $ 14,305
For the six months ended For the six months ended
June 30, 2018 June 30, 2017
Products Advertising Total Products Advertising Total
Revenues $ 694,051 $ 974,334 $ 1,668,385 $ 1,124,286 $ 203,633 $ 1,327,919
Intangible amortization $ 63,526 $ 149,648 $ 213,174 $ — $ 151,542 $ 151,542
Depreciation $ 5,346 $ 7,506 $ 12,852 $ 10,285 $ 1,863 $ 12,148
Loss from operations $ (689,571 ) $ (968,043 ) $ (1,657,614 ) $ (845,275 ) $ (517,241 ) $ (1,362,516 )
Segment assets $ 1,127,473 $ 2,256,426 $ 3,383,899 $ 1,728,881 $ 784,566 $ 2,513,447
Purchase of assets $ 1,213 $ — $ 1,213 $ 14,305 $ — $ 14,305 </t>
  </si>
  <si>
    <t>SHAREHOLDERS' EQUITY (Tables)</t>
  </si>
  <si>
    <t>Summary of Stock Option Activity</t>
  </si>
  <si>
    <t xml:space="preserve">Number of Options
Weighted Average Exercise Price
Weighted Average Remaining Contractual Term
Aggregate Intrinsic Value
Balance Outstanding, December 31, 2017 2,027,000 $ 0.37 5.4 $ 543,626
Granted — — — —
Exercised — — — —
Forfeited — — — —
Expired — — — —
Balance Outstanding, June 30, 2018 2,027,000 $ 0.37 4.9 $ 654,446
Exercisable at June 30, 2018 1,801,500 $ 0.38 4.6 $ 643,871 </t>
  </si>
  <si>
    <t>Schedule of options outstanding under the option plans</t>
  </si>
  <si>
    <t xml:space="preserve">Options Outstanding Options Exercisable
Range or Exercise Price
Number Outstanding
Remaining Average Contractual Life (In Years)
Weighted Average Exercise Price
Number Exercisable
Weighted Average Exercise Price
Remaining Average Conversion Life (In Years)
0.14 - 0.24 720,000 0.9 $ 0.14 720,000 $ 0.14 1.0
0.25 - 0.49 351,000 0.8 $ 0.28 351,000 $ 0.28 .09
0.50 - 0.85 956,000 3.2 $ 0.67 730,500 $ 0.66 2.7
2,027,000 4.9 1,801,500 4.6 </t>
  </si>
  <si>
    <t>NATURE OF OPERATIONS AND SUMMARY OF SIGNIFICANT ACCOUNTING POLICIES (Details Narrative) - USD ($)</t>
  </si>
  <si>
    <t>Non-cash amortization expense</t>
  </si>
  <si>
    <t>Stock-based compensation expense</t>
  </si>
  <si>
    <t>Advertising, marketing and promotion expense</t>
  </si>
  <si>
    <t>GOING CONCERN (Details Narrative) - USD ($)</t>
  </si>
  <si>
    <t>Accumulated deficit</t>
  </si>
  <si>
    <t>ACQUISITIONS (Details) - USD ($)</t>
  </si>
  <si>
    <t>Unallocated purchase price</t>
  </si>
  <si>
    <t>Daily Engage Media [Member]</t>
  </si>
  <si>
    <t>Tangible assets acquired</t>
  </si>
  <si>
    <t>Liabilities assumed</t>
  </si>
  <si>
    <t>Net liabilities assumed</t>
  </si>
  <si>
    <t>Total purchase price</t>
  </si>
  <si>
    <t>Daily Engage Media [Member] | Exchange Platform [Member]</t>
  </si>
  <si>
    <t>Intangible assets</t>
  </si>
  <si>
    <t>Daily Engage Media [Member] | Trade name [Member]</t>
  </si>
  <si>
    <t>Daily Engage Media [Member] | Customer Relationships [Member]</t>
  </si>
  <si>
    <t>Daily Engage Media [Member] | Non compete agreements [Member]</t>
  </si>
  <si>
    <t>ACQUISITIONS (Details 1) - USD ($)</t>
  </si>
  <si>
    <t>Preferred stock dividend</t>
  </si>
  <si>
    <t>Total revenue</t>
  </si>
  <si>
    <t>Total expenses</t>
  </si>
  <si>
    <t>INVENTORIES (Details) - USD ($)</t>
  </si>
  <si>
    <t>Inventory, gross</t>
  </si>
  <si>
    <t>Less: inventory allowance for slow moving</t>
  </si>
  <si>
    <t>Inventory, net</t>
  </si>
  <si>
    <t>Product inventory: clocks and watches [Member]</t>
  </si>
  <si>
    <t>Product inventory: other [Member]</t>
  </si>
  <si>
    <t>PREPAID EXPENSES AND OTHER CURRENT ASSETS (Details) - USD ($)</t>
  </si>
  <si>
    <t>Prepaid rent</t>
  </si>
  <si>
    <t>Prepaid insurance</t>
  </si>
  <si>
    <t>Prepaid inventory</t>
  </si>
  <si>
    <t>PROPERTY AND EQUIPMENT (Details) - USD ($)</t>
  </si>
  <si>
    <t>Total property and equipment</t>
  </si>
  <si>
    <t>Less: Accumulated Depreciation</t>
  </si>
  <si>
    <t>Total property and equipment, net</t>
  </si>
  <si>
    <t>Furniture and Fixtures [Member]</t>
  </si>
  <si>
    <t>Computer Equipment [Member]</t>
  </si>
  <si>
    <t>Leasehold Improvements [Member]</t>
  </si>
  <si>
    <t>PROPERTY AND EQUIPMENT (Details Narrative) - USD ($)</t>
  </si>
  <si>
    <t>Non-cash depreciation expense</t>
  </si>
  <si>
    <t>WEBSITE ACQUISITION AND INTANGIBLE ASSETS (Details) - USD ($)</t>
  </si>
  <si>
    <t>12 Months Ended</t>
  </si>
  <si>
    <t>Website Acquisition And Intangible Assets Details Abstract</t>
  </si>
  <si>
    <t>Website Acquisition Assets</t>
  </si>
  <si>
    <t>Less: accumulated amortization</t>
  </si>
  <si>
    <t>Less: accumulated impairment loss</t>
  </si>
  <si>
    <t>WEBSITE ACQUISITION AND INTANGIBLE ASSETS (Details 1) - USD ($)</t>
  </si>
  <si>
    <t>Intangible assets, net</t>
  </si>
  <si>
    <t>Tradename</t>
  </si>
  <si>
    <t>Customer relationships</t>
  </si>
  <si>
    <t>Non-compete agreements</t>
  </si>
  <si>
    <t>SEGMENT INFORMATION (Details) - USD ($)</t>
  </si>
  <si>
    <t>Intangible amortization</t>
  </si>
  <si>
    <t>Segment assets</t>
  </si>
  <si>
    <t>Purchase of assets</t>
  </si>
  <si>
    <t>Products [Member]</t>
  </si>
  <si>
    <t>Advertising [Member]</t>
  </si>
  <si>
    <t>NOTES PAYABLE (Details Narrative) - USD ($)</t>
  </si>
  <si>
    <t>Interest expense on the convertible notes payable</t>
  </si>
  <si>
    <t>Notes payable</t>
  </si>
  <si>
    <t>Interest expense on notes payable</t>
  </si>
  <si>
    <t>COMMITMENTS AND CONTINGENCIES (Details Narrative) - USD ($)</t>
  </si>
  <si>
    <t>Commitments And Contingencies</t>
  </si>
  <si>
    <t>Rent expense</t>
  </si>
  <si>
    <t>SHAREHOLDERS' EQUITY (Details)</t>
  </si>
  <si>
    <t>Jun. 30, 2018USD ($)$ / sharesshares</t>
  </si>
  <si>
    <t>Number of Options</t>
  </si>
  <si>
    <t>Balance Outstanding, Beginning | shares</t>
  </si>
  <si>
    <t>Granted | shares</t>
  </si>
  <si>
    <t>Exercised | shares</t>
  </si>
  <si>
    <t>Forfeited | shares</t>
  </si>
  <si>
    <t>Expired | shares</t>
  </si>
  <si>
    <t>Balance Outstanding, Ending | shares</t>
  </si>
  <si>
    <t>Exercisable, Ending | shares</t>
  </si>
  <si>
    <t>Weighted Average Exercise Price</t>
  </si>
  <si>
    <t>Balance Outstanding, Beginning | $ / shares</t>
  </si>
  <si>
    <t>Granted | $ / shares</t>
  </si>
  <si>
    <t>Exercised | $ / shares</t>
  </si>
  <si>
    <t>Forfeited | $ / shares</t>
  </si>
  <si>
    <t>Expired | $ / shares</t>
  </si>
  <si>
    <t>Balance Outstanding, Ending | $ / shares</t>
  </si>
  <si>
    <t>Exercisable, Ending | $ / shares</t>
  </si>
  <si>
    <t>Weighted Average Remaining Contractual Term</t>
  </si>
  <si>
    <t>Outstanding, Beginning</t>
  </si>
  <si>
    <t>5 years 4 months 24 days</t>
  </si>
  <si>
    <t>Outstanding, Ending</t>
  </si>
  <si>
    <t>4 years 10 months 24 days</t>
  </si>
  <si>
    <t>Exercisable, Ending</t>
  </si>
  <si>
    <t>4 years 7 months 6 days</t>
  </si>
  <si>
    <t>Aggregate Intrinsic Value</t>
  </si>
  <si>
    <t>Outstanding, Beginning | $</t>
  </si>
  <si>
    <t>Outstanding, Ending | $</t>
  </si>
  <si>
    <t>SHAREHOLDERS' EQUITY (Details 1)</t>
  </si>
  <si>
    <t>Jun. 30, 2018$ / sharesshares</t>
  </si>
  <si>
    <t>Options Outstanding</t>
  </si>
  <si>
    <t>Number Outstanding</t>
  </si>
  <si>
    <t>Options Exercisable</t>
  </si>
  <si>
    <t>Number Exercisable</t>
  </si>
  <si>
    <t>Remaining Average Contractual Life (In Years)</t>
  </si>
  <si>
    <t>0.14 - 0.24 [Member]</t>
  </si>
  <si>
    <t>10 months 24 days</t>
  </si>
  <si>
    <t>Weighted Average Exercise Price | $ / shares</t>
  </si>
  <si>
    <t>1 year</t>
  </si>
  <si>
    <t>0.25 - 0.49 [Member]</t>
  </si>
  <si>
    <t>9 months 18 days</t>
  </si>
  <si>
    <t>1 month 2 days</t>
  </si>
  <si>
    <t>0.50 - 0.85 [Member]</t>
  </si>
  <si>
    <t>3 years 2 months 12 days</t>
  </si>
  <si>
    <t>2 years 8 months 12 days</t>
  </si>
  <si>
    <t>SHAREHOLDERS' EQUITY (Details Narrative) - USD ($)</t>
  </si>
  <si>
    <t>Share based compensation expense</t>
  </si>
  <si>
    <t>Unrecognized compensation cost</t>
  </si>
  <si>
    <t>CONCENTRATIONS (Details Narrative) - Revenue [Member]</t>
  </si>
  <si>
    <t>Paypal [Member]</t>
  </si>
  <si>
    <t>Concentration Risk, Percentage</t>
  </si>
  <si>
    <t>77.00%</t>
  </si>
  <si>
    <t>41.00%</t>
  </si>
  <si>
    <t>75.00%</t>
  </si>
  <si>
    <t>44.00%</t>
  </si>
  <si>
    <t>Amazon [Member]</t>
  </si>
  <si>
    <t>23.00%</t>
  </si>
  <si>
    <t>25.00%</t>
  </si>
  <si>
    <t>53.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8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100386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7779</v>
      </c>
      <c r="C3" s="7" t="n">
        <v>140022</v>
      </c>
    </row>
    <row r="4" spans="1:3">
      <c r="A4" s="4" t="s">
        <v>31</v>
      </c>
      <c r="B4" s="5" t="n">
        <v>824028</v>
      </c>
      <c r="C4" s="5" t="n">
        <v>879770</v>
      </c>
    </row>
    <row r="5" spans="1:3">
      <c r="A5" s="4" t="s">
        <v>32</v>
      </c>
      <c r="B5" s="5" t="n">
        <v>409977</v>
      </c>
      <c r="C5" s="5" t="n">
        <v>611468</v>
      </c>
    </row>
    <row r="6" spans="1:3">
      <c r="A6" s="4" t="s">
        <v>33</v>
      </c>
      <c r="B6" s="5" t="n">
        <v>60328</v>
      </c>
      <c r="C6" s="5" t="n">
        <v>145732</v>
      </c>
    </row>
    <row r="7" spans="1:3">
      <c r="A7" s="4" t="s">
        <v>34</v>
      </c>
      <c r="B7" s="5" t="n">
        <v>1672112</v>
      </c>
      <c r="C7" s="5" t="n">
        <v>1776992</v>
      </c>
    </row>
    <row r="8" spans="1:3">
      <c r="A8" s="4" t="s">
        <v>35</v>
      </c>
      <c r="B8" s="5" t="n">
        <v>76510</v>
      </c>
      <c r="C8" s="5" t="n">
        <v>89500</v>
      </c>
    </row>
    <row r="9" spans="1:3">
      <c r="A9" s="4" t="s">
        <v>36</v>
      </c>
      <c r="B9" s="5" t="n">
        <v>279421</v>
      </c>
      <c r="C9" s="5" t="n">
        <v>393417</v>
      </c>
    </row>
    <row r="10" spans="1:3">
      <c r="A10" s="4" t="s">
        <v>37</v>
      </c>
      <c r="B10" s="5" t="n">
        <v>868596</v>
      </c>
      <c r="C10" s="5" t="n">
        <v>967774</v>
      </c>
    </row>
    <row r="11" spans="1:3">
      <c r="A11" s="4" t="s">
        <v>38</v>
      </c>
      <c r="B11" s="5" t="n">
        <v>446426</v>
      </c>
      <c r="C11" s="5" t="n">
        <v>446426</v>
      </c>
    </row>
    <row r="12" spans="1:3">
      <c r="A12" s="4" t="s">
        <v>39</v>
      </c>
      <c r="B12" s="5" t="n">
        <v>40833</v>
      </c>
      <c r="C12" s="5" t="n">
        <v>44608</v>
      </c>
    </row>
    <row r="13" spans="1:3">
      <c r="A13" s="4" t="s">
        <v>40</v>
      </c>
      <c r="B13" s="5" t="n">
        <v>3383899</v>
      </c>
      <c r="C13" s="5" t="n">
        <v>3718717</v>
      </c>
    </row>
    <row r="14" spans="1:3">
      <c r="A14" s="3" t="s">
        <v>41</v>
      </c>
    </row>
    <row r="15" spans="1:3">
      <c r="A15" s="4" t="s">
        <v>42</v>
      </c>
      <c r="B15" s="5" t="n">
        <v>901517</v>
      </c>
      <c r="C15" s="5" t="n">
        <v>1172827</v>
      </c>
    </row>
    <row r="16" spans="1:3">
      <c r="A16" s="4" t="s">
        <v>43</v>
      </c>
      <c r="B16" s="5" t="n">
        <v>108420</v>
      </c>
      <c r="C16" s="5" t="n">
        <v>90000</v>
      </c>
    </row>
    <row r="17" spans="1:3">
      <c r="A17" s="4" t="s">
        <v>44</v>
      </c>
      <c r="B17" s="5" t="n">
        <v>16550</v>
      </c>
      <c r="C17" s="5" t="n">
        <v>0</v>
      </c>
    </row>
    <row r="18" spans="1:3">
      <c r="A18" s="4" t="s">
        <v>45</v>
      </c>
      <c r="B18" s="5" t="n">
        <v>21639</v>
      </c>
      <c r="C18" s="5" t="n">
        <v>63133</v>
      </c>
    </row>
    <row r="19" spans="1:3">
      <c r="A19" s="4" t="s">
        <v>46</v>
      </c>
      <c r="B19" s="5" t="n">
        <v>4231</v>
      </c>
      <c r="C19" s="5" t="n">
        <v>2468</v>
      </c>
    </row>
    <row r="20" spans="1:3">
      <c r="A20" s="4" t="s">
        <v>47</v>
      </c>
      <c r="B20" s="5" t="n">
        <v>7187</v>
      </c>
      <c r="C20" s="5" t="n">
        <v>9735</v>
      </c>
    </row>
    <row r="21" spans="1:3">
      <c r="A21" s="4" t="s">
        <v>48</v>
      </c>
      <c r="B21" s="5" t="n">
        <v>577420</v>
      </c>
      <c r="C21" s="5" t="n">
        <v>767071</v>
      </c>
    </row>
    <row r="22" spans="1:3">
      <c r="A22" s="4" t="s">
        <v>49</v>
      </c>
      <c r="B22" s="5" t="n">
        <v>1636964</v>
      </c>
      <c r="C22" s="5" t="n">
        <v>2105234</v>
      </c>
    </row>
    <row r="23" spans="1:3">
      <c r="A23" s="4" t="s">
        <v>50</v>
      </c>
      <c r="B23" s="5" t="n">
        <v>14455</v>
      </c>
      <c r="C23" s="5" t="n">
        <v>16418</v>
      </c>
    </row>
    <row r="24" spans="1:3">
      <c r="A24" s="4" t="s">
        <v>51</v>
      </c>
      <c r="B24" s="5" t="n">
        <v>1299863</v>
      </c>
      <c r="C24" s="5" t="n">
        <v>1198893</v>
      </c>
    </row>
    <row r="25" spans="1:3">
      <c r="A25" s="4" t="s">
        <v>52</v>
      </c>
      <c r="B25" s="5" t="n">
        <v>0</v>
      </c>
      <c r="C25" s="5" t="n">
        <v>54950</v>
      </c>
    </row>
    <row r="26" spans="1:3">
      <c r="A26" s="4" t="s">
        <v>53</v>
      </c>
      <c r="B26" s="5" t="n">
        <v>2951282</v>
      </c>
      <c r="C26" s="5" t="n">
        <v>3375495</v>
      </c>
    </row>
    <row r="27" spans="1:3">
      <c r="A27" s="4" t="s">
        <v>54</v>
      </c>
      <c r="B27" s="4" t="s">
        <v>55</v>
      </c>
      <c r="C27" s="4" t="s">
        <v>55</v>
      </c>
    </row>
    <row r="28" spans="1:3">
      <c r="A28" s="3" t="s">
        <v>56</v>
      </c>
    </row>
    <row r="29" spans="1:3">
      <c r="A29" s="4" t="s">
        <v>57</v>
      </c>
      <c r="B29" s="5" t="n">
        <v>510039</v>
      </c>
      <c r="C29" s="5" t="n">
        <v>461689</v>
      </c>
    </row>
    <row r="30" spans="1:3">
      <c r="A30" s="4" t="s">
        <v>58</v>
      </c>
      <c r="B30" s="5" t="n">
        <v>13603663</v>
      </c>
      <c r="C30" s="5" t="n">
        <v>11685685</v>
      </c>
    </row>
    <row r="31" spans="1:3">
      <c r="A31" s="4" t="s">
        <v>59</v>
      </c>
      <c r="B31" s="5" t="n">
        <v>-13702210</v>
      </c>
      <c r="C31" s="5" t="n">
        <v>-11818902</v>
      </c>
    </row>
    <row r="32" spans="1:3">
      <c r="A32" s="4" t="s">
        <v>60</v>
      </c>
      <c r="B32" s="5" t="n">
        <v>432617</v>
      </c>
      <c r="C32" s="5" t="n">
        <v>343222</v>
      </c>
    </row>
    <row r="33" spans="1:3">
      <c r="A33" s="4" t="s">
        <v>61</v>
      </c>
      <c r="B33" s="5" t="n">
        <v>3383899</v>
      </c>
      <c r="C33" s="5" t="n">
        <v>3718717</v>
      </c>
    </row>
    <row r="34" spans="1:3">
      <c r="A34" s="4" t="s">
        <v>62</v>
      </c>
    </row>
    <row r="35" spans="1:3">
      <c r="A35" s="3" t="s">
        <v>56</v>
      </c>
    </row>
    <row r="36" spans="1:3">
      <c r="A36" s="4" t="s">
        <v>63</v>
      </c>
      <c r="B36" s="5" t="n">
        <v>1000</v>
      </c>
      <c r="C36" s="5" t="n">
        <v>1000</v>
      </c>
    </row>
    <row r="37" spans="1:3">
      <c r="A37" s="4" t="s">
        <v>64</v>
      </c>
    </row>
    <row r="38" spans="1:3">
      <c r="A38" s="3" t="s">
        <v>56</v>
      </c>
    </row>
    <row r="39" spans="1:3">
      <c r="A39" s="4" t="s">
        <v>63</v>
      </c>
      <c r="B39" s="5" t="n">
        <v>0</v>
      </c>
      <c r="C39" s="5" t="n">
        <v>0</v>
      </c>
    </row>
    <row r="40" spans="1:3">
      <c r="A40" s="4" t="s">
        <v>65</v>
      </c>
    </row>
    <row r="41" spans="1:3">
      <c r="A41" s="3" t="s">
        <v>56</v>
      </c>
    </row>
    <row r="42" spans="1:3">
      <c r="A42" s="4" t="s">
        <v>63</v>
      </c>
      <c r="B42" s="5" t="n">
        <v>0</v>
      </c>
      <c r="C42" s="5" t="n">
        <v>0</v>
      </c>
    </row>
    <row r="43" spans="1:3">
      <c r="A43" s="4" t="s">
        <v>66</v>
      </c>
    </row>
    <row r="44" spans="1:3">
      <c r="A44" s="3" t="s">
        <v>56</v>
      </c>
    </row>
    <row r="45" spans="1:3">
      <c r="A45" s="4" t="s">
        <v>63</v>
      </c>
      <c r="B45" s="5" t="n">
        <v>0</v>
      </c>
      <c r="C45" s="5" t="n">
        <v>0</v>
      </c>
    </row>
    <row r="46" spans="1:3">
      <c r="A46" s="4" t="s">
        <v>67</v>
      </c>
    </row>
    <row r="47" spans="1:3">
      <c r="A47" s="3" t="s">
        <v>56</v>
      </c>
    </row>
    <row r="48" spans="1:3">
      <c r="A48" s="4" t="s">
        <v>63</v>
      </c>
      <c r="B48" s="7" t="n">
        <v>0</v>
      </c>
      <c r="C4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row r="6" spans="1:2">
      <c r="A6" s="4" t="s">
        <v>209</v>
      </c>
      <c r="B6" s="4" t="s">
        <v>210</v>
      </c>
    </row>
    <row r="7" spans="1:2">
      <c r="A7" s="4" t="s">
        <v>211</v>
      </c>
      <c r="B7" s="4" t="s">
        <v>212</v>
      </c>
    </row>
    <row r="8" spans="1:2">
      <c r="A8" s="4" t="s">
        <v>30</v>
      </c>
      <c r="B8" s="4" t="s">
        <v>213</v>
      </c>
    </row>
    <row r="9" spans="1:2">
      <c r="A9" s="4" t="s">
        <v>214</v>
      </c>
      <c r="B9" s="4" t="s">
        <v>215</v>
      </c>
    </row>
    <row r="10" spans="1:2">
      <c r="A10" s="4" t="s">
        <v>216</v>
      </c>
      <c r="B10" s="4" t="s">
        <v>217</v>
      </c>
    </row>
    <row r="11" spans="1:2">
      <c r="A11" s="4" t="s">
        <v>32</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7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81</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9</v>
      </c>
      <c r="D1" s="2" t="s">
        <v>1</v>
      </c>
    </row>
    <row r="2" spans="1:5">
      <c r="B2" s="2" t="s">
        <v>2</v>
      </c>
      <c r="C2" s="2" t="s">
        <v>80</v>
      </c>
      <c r="D2" s="2" t="s">
        <v>2</v>
      </c>
      <c r="E2" s="2" t="s">
        <v>80</v>
      </c>
    </row>
    <row r="3" spans="1:5">
      <c r="A3" s="3" t="s">
        <v>165</v>
      </c>
    </row>
    <row r="4" spans="1:5">
      <c r="A4" s="4" t="s">
        <v>272</v>
      </c>
      <c r="B4" s="7" t="n">
        <v>100317</v>
      </c>
      <c r="C4" s="7" t="n">
        <v>75806</v>
      </c>
      <c r="D4" s="7" t="n">
        <v>213174</v>
      </c>
      <c r="E4" s="7" t="n">
        <v>151542</v>
      </c>
    </row>
    <row r="5" spans="1:5">
      <c r="A5" s="4" t="s">
        <v>273</v>
      </c>
      <c r="B5" s="5" t="n">
        <v>7340</v>
      </c>
      <c r="C5" s="5" t="n">
        <v>58379</v>
      </c>
      <c r="D5" s="5" t="n">
        <v>14208</v>
      </c>
      <c r="E5" s="5" t="n">
        <v>73838</v>
      </c>
    </row>
    <row r="6" spans="1:5">
      <c r="A6" s="4" t="s">
        <v>274</v>
      </c>
      <c r="B6" s="7" t="n">
        <v>74964</v>
      </c>
      <c r="C6" s="7" t="n">
        <v>72945</v>
      </c>
      <c r="D6" s="7" t="n">
        <v>135887</v>
      </c>
      <c r="E6" s="7" t="n">
        <v>16523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75</v>
      </c>
      <c r="B1" s="2" t="s">
        <v>79</v>
      </c>
      <c r="D1" s="2" t="s">
        <v>1</v>
      </c>
    </row>
    <row r="2" spans="1:6">
      <c r="B2" s="2" t="s">
        <v>2</v>
      </c>
      <c r="C2" s="2" t="s">
        <v>80</v>
      </c>
      <c r="D2" s="2" t="s">
        <v>2</v>
      </c>
      <c r="E2" s="2" t="s">
        <v>80</v>
      </c>
      <c r="F2" s="2" t="s">
        <v>28</v>
      </c>
    </row>
    <row r="3" spans="1:6">
      <c r="A3" s="3" t="s">
        <v>168</v>
      </c>
    </row>
    <row r="4" spans="1:6">
      <c r="A4" s="4" t="s">
        <v>118</v>
      </c>
      <c r="B4" s="7" t="n">
        <v>934059</v>
      </c>
      <c r="C4" s="7" t="n">
        <v>873933</v>
      </c>
      <c r="D4" s="7" t="n">
        <v>1883308</v>
      </c>
      <c r="E4" s="7" t="n">
        <v>1557180</v>
      </c>
    </row>
    <row r="5" spans="1:6">
      <c r="A5" s="4" t="s">
        <v>141</v>
      </c>
      <c r="D5" s="5" t="n">
        <v>1453801</v>
      </c>
      <c r="E5" s="7" t="n">
        <v>948512</v>
      </c>
    </row>
    <row r="6" spans="1:6">
      <c r="A6" s="4" t="s">
        <v>276</v>
      </c>
      <c r="B6" s="7" t="n">
        <v>13702210</v>
      </c>
      <c r="D6" s="7" t="n">
        <v>13702210</v>
      </c>
      <c r="F6" s="7" t="n">
        <v>118189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8</v>
      </c>
    </row>
    <row r="2" spans="1:3">
      <c r="A2" s="4" t="s">
        <v>69</v>
      </c>
      <c r="B2" s="4" t="s">
        <v>70</v>
      </c>
      <c r="C2" s="4" t="s">
        <v>70</v>
      </c>
    </row>
    <row r="3" spans="1:3">
      <c r="A3" s="4" t="s">
        <v>71</v>
      </c>
      <c r="B3" s="5" t="n">
        <v>20000000</v>
      </c>
      <c r="C3" s="5" t="n">
        <v>20000000</v>
      </c>
    </row>
    <row r="4" spans="1:3">
      <c r="A4" s="4" t="s">
        <v>72</v>
      </c>
      <c r="B4" s="4" t="s">
        <v>70</v>
      </c>
      <c r="C4" s="4" t="s">
        <v>70</v>
      </c>
    </row>
    <row r="5" spans="1:3">
      <c r="A5" s="4" t="s">
        <v>73</v>
      </c>
      <c r="B5" s="5" t="n">
        <v>324000000</v>
      </c>
      <c r="C5" s="5" t="n">
        <v>324000000</v>
      </c>
    </row>
    <row r="6" spans="1:3">
      <c r="A6" s="4" t="s">
        <v>74</v>
      </c>
      <c r="B6" s="5" t="n">
        <v>51003864</v>
      </c>
      <c r="C6" s="5" t="n">
        <v>44901531</v>
      </c>
    </row>
    <row r="7" spans="1:3">
      <c r="A7" s="4" t="s">
        <v>75</v>
      </c>
      <c r="B7" s="5" t="n">
        <v>51003864</v>
      </c>
      <c r="C7" s="5" t="n">
        <v>44901531</v>
      </c>
    </row>
    <row r="8" spans="1:3">
      <c r="A8" s="4" t="s">
        <v>62</v>
      </c>
    </row>
    <row r="9" spans="1:3">
      <c r="A9" s="4" t="s">
        <v>71</v>
      </c>
      <c r="B9" s="5" t="n">
        <v>2000000</v>
      </c>
      <c r="C9" s="5" t="n">
        <v>2000000</v>
      </c>
    </row>
    <row r="10" spans="1:3">
      <c r="A10" s="4" t="s">
        <v>76</v>
      </c>
      <c r="B10" s="5" t="n">
        <v>100000</v>
      </c>
      <c r="C10" s="5" t="n">
        <v>100000</v>
      </c>
    </row>
    <row r="11" spans="1:3">
      <c r="A11" s="4" t="s">
        <v>77</v>
      </c>
      <c r="B11" s="5" t="n">
        <v>100000</v>
      </c>
      <c r="C11" s="5" t="n">
        <v>100000</v>
      </c>
    </row>
    <row r="12" spans="1:3">
      <c r="A12" s="4" t="s">
        <v>64</v>
      </c>
    </row>
    <row r="13" spans="1:3">
      <c r="A13" s="4" t="s">
        <v>71</v>
      </c>
      <c r="B13" s="5" t="n">
        <v>1000000</v>
      </c>
      <c r="C13" s="5" t="n">
        <v>1000000</v>
      </c>
    </row>
    <row r="14" spans="1:3">
      <c r="A14" s="4" t="s">
        <v>76</v>
      </c>
      <c r="B14" s="5" t="n">
        <v>0</v>
      </c>
      <c r="C14" s="5" t="n">
        <v>0</v>
      </c>
    </row>
    <row r="15" spans="1:3">
      <c r="A15" s="4" t="s">
        <v>77</v>
      </c>
      <c r="B15" s="5" t="n">
        <v>0</v>
      </c>
      <c r="C15" s="5" t="n">
        <v>0</v>
      </c>
    </row>
    <row r="16" spans="1:3">
      <c r="A16" s="4" t="s">
        <v>65</v>
      </c>
    </row>
    <row r="17" spans="1:3">
      <c r="A17" s="4" t="s">
        <v>71</v>
      </c>
      <c r="B17" s="5" t="n">
        <v>2000000</v>
      </c>
      <c r="C17" s="5" t="n">
        <v>2000000</v>
      </c>
    </row>
    <row r="18" spans="1:3">
      <c r="A18" s="4" t="s">
        <v>76</v>
      </c>
      <c r="B18" s="5" t="n">
        <v>0</v>
      </c>
      <c r="C18" s="5" t="n">
        <v>0</v>
      </c>
    </row>
    <row r="19" spans="1:3">
      <c r="A19" s="4" t="s">
        <v>77</v>
      </c>
      <c r="B19" s="5" t="n">
        <v>0</v>
      </c>
      <c r="C19" s="5" t="n">
        <v>0</v>
      </c>
    </row>
    <row r="20" spans="1:3">
      <c r="A20" s="4" t="s">
        <v>66</v>
      </c>
    </row>
    <row r="21" spans="1:3">
      <c r="A21" s="4" t="s">
        <v>71</v>
      </c>
      <c r="B21" s="5" t="n">
        <v>2000000</v>
      </c>
      <c r="C21" s="5" t="n">
        <v>2000000</v>
      </c>
    </row>
    <row r="22" spans="1:3">
      <c r="A22" s="4" t="s">
        <v>76</v>
      </c>
      <c r="B22" s="5" t="n">
        <v>0</v>
      </c>
      <c r="C22" s="5" t="n">
        <v>0</v>
      </c>
    </row>
    <row r="23" spans="1:3">
      <c r="A23" s="4" t="s">
        <v>77</v>
      </c>
      <c r="B23" s="5" t="n">
        <v>0</v>
      </c>
      <c r="C23" s="5" t="n">
        <v>0</v>
      </c>
    </row>
    <row r="24" spans="1:3">
      <c r="A24" s="4" t="s">
        <v>67</v>
      </c>
    </row>
    <row r="25" spans="1:3">
      <c r="A25" s="4" t="s">
        <v>71</v>
      </c>
      <c r="B25" s="5" t="n">
        <v>2500000</v>
      </c>
      <c r="C25" s="5" t="n">
        <v>2500000</v>
      </c>
    </row>
    <row r="26" spans="1:3">
      <c r="A26" s="4" t="s">
        <v>76</v>
      </c>
      <c r="B26" s="5" t="n">
        <v>2012500</v>
      </c>
      <c r="C26" s="5" t="n">
        <v>1375000</v>
      </c>
    </row>
    <row r="27" spans="1:3">
      <c r="A27" s="4" t="s">
        <v>77</v>
      </c>
      <c r="B27" s="5" t="n">
        <v>2012500</v>
      </c>
      <c r="C27" s="5" t="n">
        <v>13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7</v>
      </c>
      <c r="B1" s="2" t="s">
        <v>2</v>
      </c>
      <c r="C1" s="2" t="s">
        <v>28</v>
      </c>
    </row>
    <row r="2" spans="1:3">
      <c r="A2" s="4" t="s">
        <v>278</v>
      </c>
      <c r="B2" s="7" t="n">
        <v>446426</v>
      </c>
      <c r="C2" s="7" t="n">
        <v>446426</v>
      </c>
    </row>
    <row r="3" spans="1:3">
      <c r="A3" s="4" t="s">
        <v>279</v>
      </c>
    </row>
    <row r="4" spans="1:3">
      <c r="A4" s="4" t="s">
        <v>280</v>
      </c>
      <c r="B4" s="5" t="n">
        <v>361770</v>
      </c>
    </row>
    <row r="5" spans="1:3">
      <c r="A5" s="4" t="s">
        <v>281</v>
      </c>
      <c r="B5" s="5" t="n">
        <v>-562006</v>
      </c>
    </row>
    <row r="6" spans="1:3">
      <c r="A6" s="4" t="s">
        <v>282</v>
      </c>
      <c r="B6" s="5" t="n">
        <v>-200236</v>
      </c>
    </row>
    <row r="7" spans="1:3">
      <c r="A7" s="4" t="s">
        <v>278</v>
      </c>
      <c r="B7" s="5" t="n">
        <v>446426</v>
      </c>
    </row>
    <row r="8" spans="1:3">
      <c r="A8" s="4" t="s">
        <v>283</v>
      </c>
      <c r="B8" s="5" t="n">
        <v>1088426</v>
      </c>
    </row>
    <row r="9" spans="1:3">
      <c r="A9" s="4" t="s">
        <v>284</v>
      </c>
    </row>
    <row r="10" spans="1:3">
      <c r="A10" s="4" t="s">
        <v>285</v>
      </c>
      <c r="B10" s="5" t="n">
        <v>50000</v>
      </c>
    </row>
    <row r="11" spans="1:3">
      <c r="A11" s="4" t="s">
        <v>286</v>
      </c>
    </row>
    <row r="12" spans="1:3">
      <c r="A12" s="4" t="s">
        <v>285</v>
      </c>
      <c r="B12" s="5" t="n">
        <v>150000</v>
      </c>
    </row>
    <row r="13" spans="1:3">
      <c r="A13" s="4" t="s">
        <v>287</v>
      </c>
    </row>
    <row r="14" spans="1:3">
      <c r="A14" s="4" t="s">
        <v>285</v>
      </c>
      <c r="B14" s="5" t="n">
        <v>250000</v>
      </c>
    </row>
    <row r="15" spans="1:3">
      <c r="A15" s="4" t="s">
        <v>288</v>
      </c>
    </row>
    <row r="16" spans="1:3">
      <c r="A16" s="4" t="s">
        <v>285</v>
      </c>
      <c r="B16" s="7" t="n">
        <v>19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89</v>
      </c>
      <c r="B1" s="2" t="s">
        <v>79</v>
      </c>
      <c r="D1" s="2" t="s">
        <v>1</v>
      </c>
    </row>
    <row r="2" spans="1:5">
      <c r="B2" s="2" t="s">
        <v>2</v>
      </c>
      <c r="C2" s="2" t="s">
        <v>80</v>
      </c>
      <c r="D2" s="2" t="s">
        <v>2</v>
      </c>
      <c r="E2" s="2" t="s">
        <v>80</v>
      </c>
    </row>
    <row r="3" spans="1:5">
      <c r="A3" s="4" t="s">
        <v>290</v>
      </c>
      <c r="D3" s="7" t="n">
        <v>-33505</v>
      </c>
    </row>
    <row r="4" spans="1:5">
      <c r="A4" s="4" t="s">
        <v>99</v>
      </c>
      <c r="B4" s="7" t="n">
        <v>-952801</v>
      </c>
      <c r="C4" s="7" t="n">
        <v>-874687</v>
      </c>
      <c r="D4" s="7" t="n">
        <v>-1916813</v>
      </c>
      <c r="E4" s="7" t="n">
        <v>-1559907</v>
      </c>
    </row>
    <row r="5" spans="1:5">
      <c r="A5" s="4" t="s">
        <v>100</v>
      </c>
      <c r="B5" s="8" t="n">
        <v>-0.02</v>
      </c>
      <c r="C5" s="8" t="n">
        <v>-0.02</v>
      </c>
      <c r="D5" s="8" t="n">
        <v>-0.04</v>
      </c>
      <c r="E5" s="8" t="n">
        <v>-0.03</v>
      </c>
    </row>
    <row r="6" spans="1:5">
      <c r="A6" s="4" t="s">
        <v>279</v>
      </c>
    </row>
    <row r="7" spans="1:5">
      <c r="A7" s="4" t="s">
        <v>291</v>
      </c>
      <c r="C7" s="7" t="n">
        <v>1141444</v>
      </c>
      <c r="E7" s="7" t="n">
        <v>2366160</v>
      </c>
    </row>
    <row r="8" spans="1:5">
      <c r="A8" s="4" t="s">
        <v>292</v>
      </c>
      <c r="C8" s="5" t="n">
        <v>-2159054</v>
      </c>
      <c r="E8" s="5" t="n">
        <v>-4030733</v>
      </c>
    </row>
    <row r="9" spans="1:5">
      <c r="A9" s="4" t="s">
        <v>290</v>
      </c>
      <c r="C9" s="5" t="n">
        <v>-754</v>
      </c>
      <c r="E9" s="5" t="n">
        <v>-2727</v>
      </c>
    </row>
    <row r="10" spans="1:5">
      <c r="A10" s="4" t="s">
        <v>99</v>
      </c>
      <c r="C10" s="7" t="n">
        <v>-1018364</v>
      </c>
      <c r="E10" s="7" t="n">
        <v>-1667300</v>
      </c>
    </row>
    <row r="11" spans="1:5">
      <c r="A11" s="4" t="s">
        <v>100</v>
      </c>
      <c r="C11" s="8" t="n">
        <v>-0.02</v>
      </c>
      <c r="E11" s="8" t="n">
        <v>-0.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3</v>
      </c>
      <c r="B1" s="2" t="s">
        <v>2</v>
      </c>
      <c r="C1" s="2" t="s">
        <v>28</v>
      </c>
    </row>
    <row r="2" spans="1:3">
      <c r="A2" s="4" t="s">
        <v>294</v>
      </c>
      <c r="B2" s="7" t="n">
        <v>432425</v>
      </c>
      <c r="C2" s="7" t="n">
        <v>633916</v>
      </c>
    </row>
    <row r="3" spans="1:3">
      <c r="A3" s="4" t="s">
        <v>295</v>
      </c>
      <c r="B3" s="5" t="n">
        <v>-22448</v>
      </c>
      <c r="C3" s="5" t="n">
        <v>-22448</v>
      </c>
    </row>
    <row r="4" spans="1:3">
      <c r="A4" s="4" t="s">
        <v>296</v>
      </c>
      <c r="B4" s="5" t="n">
        <v>409977</v>
      </c>
      <c r="C4" s="5" t="n">
        <v>611468</v>
      </c>
    </row>
    <row r="5" spans="1:3">
      <c r="A5" s="4" t="s">
        <v>297</v>
      </c>
    </row>
    <row r="6" spans="1:3">
      <c r="A6" s="4" t="s">
        <v>294</v>
      </c>
      <c r="B6" s="5" t="n">
        <v>235834</v>
      </c>
      <c r="C6" s="5" t="n">
        <v>453852</v>
      </c>
    </row>
    <row r="7" spans="1:3">
      <c r="A7" s="4" t="s">
        <v>298</v>
      </c>
    </row>
    <row r="8" spans="1:3">
      <c r="A8" s="4" t="s">
        <v>294</v>
      </c>
      <c r="B8" s="7" t="n">
        <v>196591</v>
      </c>
      <c r="C8" s="7" t="n">
        <v>1800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9</v>
      </c>
      <c r="B1" s="2" t="s">
        <v>2</v>
      </c>
      <c r="C1" s="2" t="s">
        <v>28</v>
      </c>
    </row>
    <row r="2" spans="1:3">
      <c r="A2" s="3" t="s">
        <v>177</v>
      </c>
    </row>
    <row r="3" spans="1:3">
      <c r="A3" s="4" t="s">
        <v>300</v>
      </c>
      <c r="B3" s="7" t="n">
        <v>18686</v>
      </c>
      <c r="C3" s="7" t="n">
        <v>50417</v>
      </c>
    </row>
    <row r="4" spans="1:3">
      <c r="A4" s="4" t="s">
        <v>301</v>
      </c>
      <c r="B4" s="5" t="n">
        <v>39941</v>
      </c>
      <c r="C4" s="5" t="n">
        <v>92322</v>
      </c>
    </row>
    <row r="5" spans="1:3">
      <c r="A5" s="4" t="s">
        <v>302</v>
      </c>
      <c r="B5" s="5" t="n">
        <v>1701</v>
      </c>
      <c r="C5" s="5" t="n">
        <v>2993</v>
      </c>
    </row>
    <row r="6" spans="1:3">
      <c r="A6" s="4" t="s">
        <v>33</v>
      </c>
      <c r="B6" s="7" t="n">
        <v>60328</v>
      </c>
      <c r="C6" s="7" t="n">
        <v>1457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3</v>
      </c>
      <c r="B1" s="2" t="s">
        <v>2</v>
      </c>
      <c r="C1" s="2" t="s">
        <v>28</v>
      </c>
    </row>
    <row r="2" spans="1:3">
      <c r="A2" s="4" t="s">
        <v>304</v>
      </c>
      <c r="B2" s="7" t="n">
        <v>177751</v>
      </c>
      <c r="C2" s="7" t="n">
        <v>177889</v>
      </c>
    </row>
    <row r="3" spans="1:3">
      <c r="A3" s="4" t="s">
        <v>305</v>
      </c>
      <c r="B3" s="5" t="n">
        <v>-101241</v>
      </c>
      <c r="C3" s="5" t="n">
        <v>-88389</v>
      </c>
    </row>
    <row r="4" spans="1:3">
      <c r="A4" s="4" t="s">
        <v>306</v>
      </c>
      <c r="B4" s="5" t="n">
        <v>76510</v>
      </c>
      <c r="C4" s="5" t="n">
        <v>89500</v>
      </c>
    </row>
    <row r="5" spans="1:3">
      <c r="A5" s="4" t="s">
        <v>307</v>
      </c>
    </row>
    <row r="6" spans="1:3">
      <c r="A6" s="4" t="s">
        <v>304</v>
      </c>
      <c r="B6" s="5" t="n">
        <v>78856</v>
      </c>
      <c r="C6" s="5" t="n">
        <v>78994</v>
      </c>
    </row>
    <row r="7" spans="1:3">
      <c r="A7" s="4" t="s">
        <v>308</v>
      </c>
    </row>
    <row r="8" spans="1:3">
      <c r="A8" s="4" t="s">
        <v>304</v>
      </c>
      <c r="B8" s="5" t="n">
        <v>59511</v>
      </c>
      <c r="C8" s="5" t="n">
        <v>59511</v>
      </c>
    </row>
    <row r="9" spans="1:3">
      <c r="A9" s="4" t="s">
        <v>309</v>
      </c>
    </row>
    <row r="10" spans="1:3">
      <c r="A10" s="4" t="s">
        <v>304</v>
      </c>
      <c r="B10" s="7" t="n">
        <v>39384</v>
      </c>
      <c r="C10" s="7" t="n">
        <v>393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10</v>
      </c>
      <c r="B1" s="2" t="s">
        <v>79</v>
      </c>
      <c r="D1" s="2" t="s">
        <v>1</v>
      </c>
    </row>
    <row r="2" spans="1:5">
      <c r="B2" s="2" t="s">
        <v>2</v>
      </c>
      <c r="C2" s="2" t="s">
        <v>80</v>
      </c>
      <c r="D2" s="2" t="s">
        <v>2</v>
      </c>
      <c r="E2" s="2" t="s">
        <v>80</v>
      </c>
    </row>
    <row r="3" spans="1:5">
      <c r="A3" s="3" t="s">
        <v>181</v>
      </c>
    </row>
    <row r="4" spans="1:5">
      <c r="A4" s="4" t="s">
        <v>311</v>
      </c>
      <c r="B4" s="7" t="n">
        <v>6513</v>
      </c>
      <c r="C4" s="7" t="n">
        <v>6659</v>
      </c>
      <c r="D4" s="7" t="n">
        <v>12852</v>
      </c>
      <c r="E4" s="7" t="n">
        <v>121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12</v>
      </c>
      <c r="B1" s="2" t="s">
        <v>1</v>
      </c>
      <c r="C1" s="2" t="s">
        <v>313</v>
      </c>
    </row>
    <row r="2" spans="1:3">
      <c r="B2" s="2" t="s">
        <v>2</v>
      </c>
      <c r="C2" s="2" t="s">
        <v>28</v>
      </c>
    </row>
    <row r="3" spans="1:3">
      <c r="A3" s="3" t="s">
        <v>314</v>
      </c>
    </row>
    <row r="4" spans="1:3">
      <c r="A4" s="4" t="s">
        <v>315</v>
      </c>
      <c r="B4" s="7" t="n">
        <v>1417189</v>
      </c>
      <c r="C4" s="7" t="n">
        <v>1417189</v>
      </c>
    </row>
    <row r="5" spans="1:3">
      <c r="A5" s="4" t="s">
        <v>316</v>
      </c>
      <c r="B5" s="5" t="n">
        <v>-962571</v>
      </c>
      <c r="C5" s="5" t="n">
        <v>-812575</v>
      </c>
    </row>
    <row r="6" spans="1:3">
      <c r="A6" s="4" t="s">
        <v>317</v>
      </c>
      <c r="B6" s="5" t="n">
        <v>-211197</v>
      </c>
      <c r="C6" s="5" t="n">
        <v>-211197</v>
      </c>
    </row>
    <row r="7" spans="1:3">
      <c r="A7" s="4" t="s">
        <v>36</v>
      </c>
      <c r="B7" s="7" t="n">
        <v>279421</v>
      </c>
      <c r="C7" s="7" t="n">
        <v>393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18</v>
      </c>
      <c r="B1" s="2" t="s">
        <v>1</v>
      </c>
      <c r="C1" s="2" t="s">
        <v>313</v>
      </c>
    </row>
    <row r="2" spans="1:3">
      <c r="B2" s="2" t="s">
        <v>2</v>
      </c>
      <c r="C2" s="2" t="s">
        <v>28</v>
      </c>
    </row>
    <row r="3" spans="1:3">
      <c r="A3" s="4" t="s">
        <v>285</v>
      </c>
      <c r="B3" s="7" t="n">
        <v>1114000</v>
      </c>
      <c r="C3" s="7" t="n">
        <v>1114000</v>
      </c>
    </row>
    <row r="4" spans="1:3">
      <c r="A4" s="4" t="s">
        <v>316</v>
      </c>
      <c r="B4" s="5" t="n">
        <v>-195177</v>
      </c>
      <c r="C4" s="5" t="n">
        <v>-95999</v>
      </c>
    </row>
    <row r="5" spans="1:3">
      <c r="A5" s="4" t="s">
        <v>317</v>
      </c>
      <c r="B5" s="5" t="n">
        <v>-50227</v>
      </c>
      <c r="C5" s="5" t="n">
        <v>-50227</v>
      </c>
    </row>
    <row r="6" spans="1:3">
      <c r="A6" s="4" t="s">
        <v>319</v>
      </c>
      <c r="B6" s="5" t="n">
        <v>868596</v>
      </c>
      <c r="C6" s="5" t="n">
        <v>967774</v>
      </c>
    </row>
    <row r="7" spans="1:3">
      <c r="A7" s="4" t="s">
        <v>320</v>
      </c>
    </row>
    <row r="8" spans="1:3">
      <c r="A8" s="4" t="s">
        <v>285</v>
      </c>
      <c r="B8" s="5" t="n">
        <v>300000</v>
      </c>
      <c r="C8" s="5" t="n">
        <v>300000</v>
      </c>
    </row>
    <row r="9" spans="1:3">
      <c r="A9" s="4" t="s">
        <v>321</v>
      </c>
    </row>
    <row r="10" spans="1:3">
      <c r="A10" s="4" t="s">
        <v>285</v>
      </c>
      <c r="B10" s="5" t="n">
        <v>502000</v>
      </c>
      <c r="C10" s="5" t="n">
        <v>502000</v>
      </c>
    </row>
    <row r="11" spans="1:3">
      <c r="A11" s="4" t="s">
        <v>322</v>
      </c>
    </row>
    <row r="12" spans="1:3">
      <c r="A12" s="4" t="s">
        <v>285</v>
      </c>
      <c r="B12" s="7" t="n">
        <v>312000</v>
      </c>
      <c r="C12" s="7" t="n">
        <v>31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23</v>
      </c>
      <c r="B1" s="2" t="s">
        <v>79</v>
      </c>
      <c r="D1" s="2" t="s">
        <v>1</v>
      </c>
    </row>
    <row r="2" spans="1:5">
      <c r="B2" s="2" t="s">
        <v>2</v>
      </c>
      <c r="C2" s="2" t="s">
        <v>80</v>
      </c>
      <c r="D2" s="2" t="s">
        <v>2</v>
      </c>
      <c r="E2" s="2" t="s">
        <v>80</v>
      </c>
    </row>
    <row r="3" spans="1:5">
      <c r="A3" s="4" t="s">
        <v>81</v>
      </c>
      <c r="B3" s="7" t="n">
        <v>610041</v>
      </c>
      <c r="C3" s="7" t="n">
        <v>666821</v>
      </c>
      <c r="D3" s="7" t="n">
        <v>1668385</v>
      </c>
      <c r="E3" s="7" t="n">
        <v>1327919</v>
      </c>
    </row>
    <row r="4" spans="1:5">
      <c r="A4" s="4" t="s">
        <v>324</v>
      </c>
      <c r="B4" s="5" t="n">
        <v>100317</v>
      </c>
      <c r="C4" s="5" t="n">
        <v>75806</v>
      </c>
      <c r="D4" s="5" t="n">
        <v>213174</v>
      </c>
      <c r="E4" s="5" t="n">
        <v>151542</v>
      </c>
    </row>
    <row r="5" spans="1:5">
      <c r="A5" s="4" t="s">
        <v>124</v>
      </c>
      <c r="B5" s="5" t="n">
        <v>6513</v>
      </c>
      <c r="C5" s="5" t="n">
        <v>6659</v>
      </c>
      <c r="D5" s="5" t="n">
        <v>12852</v>
      </c>
      <c r="E5" s="5" t="n">
        <v>12148</v>
      </c>
    </row>
    <row r="6" spans="1:5">
      <c r="A6" s="4" t="s">
        <v>89</v>
      </c>
      <c r="B6" s="5" t="n">
        <v>-823287</v>
      </c>
      <c r="C6" s="5" t="n">
        <v>-763355</v>
      </c>
      <c r="D6" s="5" t="n">
        <v>-1657614</v>
      </c>
      <c r="E6" s="5" t="n">
        <v>-1362516</v>
      </c>
    </row>
    <row r="7" spans="1:5">
      <c r="A7" s="4" t="s">
        <v>325</v>
      </c>
      <c r="B7" s="5" t="n">
        <v>3383899</v>
      </c>
      <c r="C7" s="5" t="n">
        <v>2513447</v>
      </c>
      <c r="D7" s="5" t="n">
        <v>3383899</v>
      </c>
      <c r="E7" s="5" t="n">
        <v>2513447</v>
      </c>
    </row>
    <row r="8" spans="1:5">
      <c r="A8" s="4" t="s">
        <v>326</v>
      </c>
      <c r="B8" s="5" t="n">
        <v>1213</v>
      </c>
      <c r="C8" s="5" t="n">
        <v>14305</v>
      </c>
      <c r="D8" s="5" t="n">
        <v>1213</v>
      </c>
      <c r="E8" s="5" t="n">
        <v>14305</v>
      </c>
    </row>
    <row r="9" spans="1:5">
      <c r="A9" s="4" t="s">
        <v>327</v>
      </c>
    </row>
    <row r="10" spans="1:5">
      <c r="A10" s="4" t="s">
        <v>81</v>
      </c>
      <c r="B10" s="5" t="n">
        <v>318765</v>
      </c>
      <c r="C10" s="5" t="n">
        <v>572931</v>
      </c>
      <c r="D10" s="5" t="n">
        <v>694051</v>
      </c>
      <c r="E10" s="5" t="n">
        <v>1124286</v>
      </c>
    </row>
    <row r="11" spans="1:5">
      <c r="A11" s="4" t="s">
        <v>324</v>
      </c>
      <c r="B11" s="5" t="n">
        <v>41732</v>
      </c>
      <c r="C11" s="5" t="n">
        <v>0</v>
      </c>
      <c r="D11" s="5" t="n">
        <v>63526</v>
      </c>
      <c r="E11" s="5" t="n">
        <v>0</v>
      </c>
    </row>
    <row r="12" spans="1:5">
      <c r="A12" s="4" t="s">
        <v>124</v>
      </c>
      <c r="B12" s="5" t="n">
        <v>3099</v>
      </c>
      <c r="C12" s="5" t="n">
        <v>5707</v>
      </c>
      <c r="D12" s="5" t="n">
        <v>5346</v>
      </c>
      <c r="E12" s="5" t="n">
        <v>10285</v>
      </c>
    </row>
    <row r="13" spans="1:5">
      <c r="A13" s="4" t="s">
        <v>89</v>
      </c>
      <c r="B13" s="5" t="n">
        <v>-342487</v>
      </c>
      <c r="C13" s="5" t="n">
        <v>-445896</v>
      </c>
      <c r="D13" s="5" t="n">
        <v>-689571</v>
      </c>
      <c r="E13" s="5" t="n">
        <v>-845275</v>
      </c>
    </row>
    <row r="14" spans="1:5">
      <c r="A14" s="4" t="s">
        <v>325</v>
      </c>
      <c r="B14" s="5" t="n">
        <v>1127473</v>
      </c>
      <c r="C14" s="5" t="n">
        <v>1728881</v>
      </c>
      <c r="D14" s="5" t="n">
        <v>1127473</v>
      </c>
      <c r="E14" s="5" t="n">
        <v>1728881</v>
      </c>
    </row>
    <row r="15" spans="1:5">
      <c r="A15" s="4" t="s">
        <v>326</v>
      </c>
      <c r="B15" s="5" t="n">
        <v>1213</v>
      </c>
      <c r="C15" s="5" t="n">
        <v>14305</v>
      </c>
      <c r="D15" s="5" t="n">
        <v>1213</v>
      </c>
      <c r="E15" s="5" t="n">
        <v>14305</v>
      </c>
    </row>
    <row r="16" spans="1:5">
      <c r="A16" s="4" t="s">
        <v>328</v>
      </c>
    </row>
    <row r="17" spans="1:5">
      <c r="A17" s="4" t="s">
        <v>81</v>
      </c>
      <c r="B17" s="5" t="n">
        <v>291276</v>
      </c>
      <c r="C17" s="5" t="n">
        <v>93890</v>
      </c>
      <c r="D17" s="5" t="n">
        <v>974334</v>
      </c>
      <c r="E17" s="5" t="n">
        <v>203633</v>
      </c>
    </row>
    <row r="18" spans="1:5">
      <c r="A18" s="4" t="s">
        <v>324</v>
      </c>
      <c r="B18" s="5" t="n">
        <v>58585</v>
      </c>
      <c r="C18" s="5" t="n">
        <v>75806</v>
      </c>
      <c r="D18" s="5" t="n">
        <v>149648</v>
      </c>
      <c r="E18" s="5" t="n">
        <v>151542</v>
      </c>
    </row>
    <row r="19" spans="1:5">
      <c r="A19" s="4" t="s">
        <v>124</v>
      </c>
      <c r="B19" s="5" t="n">
        <v>3414</v>
      </c>
      <c r="C19" s="5" t="n">
        <v>952</v>
      </c>
      <c r="D19" s="5" t="n">
        <v>7506</v>
      </c>
      <c r="E19" s="5" t="n">
        <v>1863</v>
      </c>
    </row>
    <row r="20" spans="1:5">
      <c r="A20" s="4" t="s">
        <v>89</v>
      </c>
      <c r="B20" s="5" t="n">
        <v>-480800</v>
      </c>
      <c r="C20" s="5" t="n">
        <v>-317459</v>
      </c>
      <c r="D20" s="5" t="n">
        <v>-968043</v>
      </c>
      <c r="E20" s="5" t="n">
        <v>-517241</v>
      </c>
    </row>
    <row r="21" spans="1:5">
      <c r="A21" s="4" t="s">
        <v>325</v>
      </c>
      <c r="B21" s="5" t="n">
        <v>2256426</v>
      </c>
      <c r="C21" s="5" t="n">
        <v>784566</v>
      </c>
      <c r="D21" s="5" t="n">
        <v>2256426</v>
      </c>
      <c r="E21" s="5" t="n">
        <v>784566</v>
      </c>
    </row>
    <row r="22" spans="1:5">
      <c r="A22" s="4" t="s">
        <v>326</v>
      </c>
      <c r="B22" s="7" t="n">
        <v>0</v>
      </c>
      <c r="C22" s="7" t="n">
        <v>0</v>
      </c>
      <c r="D22" s="7" t="n">
        <v>0</v>
      </c>
      <c r="E22"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329</v>
      </c>
      <c r="B1" s="2" t="s">
        <v>79</v>
      </c>
      <c r="D1" s="2" t="s">
        <v>1</v>
      </c>
    </row>
    <row r="2" spans="1:6">
      <c r="B2" s="2" t="s">
        <v>2</v>
      </c>
      <c r="C2" s="2" t="s">
        <v>80</v>
      </c>
      <c r="D2" s="2" t="s">
        <v>2</v>
      </c>
      <c r="E2" s="2" t="s">
        <v>80</v>
      </c>
      <c r="F2" s="2" t="s">
        <v>28</v>
      </c>
    </row>
    <row r="3" spans="1:6">
      <c r="A3" s="3" t="s">
        <v>190</v>
      </c>
    </row>
    <row r="4" spans="1:6">
      <c r="A4" s="4" t="s">
        <v>125</v>
      </c>
      <c r="B4" s="7" t="n">
        <v>50763</v>
      </c>
      <c r="C4" s="7" t="n">
        <v>41109</v>
      </c>
      <c r="D4" s="7" t="n">
        <v>106425</v>
      </c>
      <c r="E4" s="7" t="n">
        <v>67268</v>
      </c>
    </row>
    <row r="5" spans="1:6">
      <c r="A5" s="4" t="s">
        <v>330</v>
      </c>
      <c r="B5" s="5" t="n">
        <v>9851</v>
      </c>
      <c r="C5" s="5" t="n">
        <v>34591</v>
      </c>
      <c r="D5" s="5" t="n">
        <v>25204</v>
      </c>
      <c r="E5" s="5" t="n">
        <v>69751</v>
      </c>
    </row>
    <row r="6" spans="1:6">
      <c r="A6" s="4" t="s">
        <v>331</v>
      </c>
      <c r="B6" s="5" t="n">
        <v>225162</v>
      </c>
      <c r="D6" s="5" t="n">
        <v>225162</v>
      </c>
      <c r="F6" s="7" t="n">
        <v>254687</v>
      </c>
    </row>
    <row r="7" spans="1:6">
      <c r="A7" s="4" t="s">
        <v>332</v>
      </c>
      <c r="B7" s="7" t="n">
        <v>101650</v>
      </c>
      <c r="C7" s="7" t="n">
        <v>76124</v>
      </c>
      <c r="D7" s="7" t="n">
        <v>201507</v>
      </c>
      <c r="E7" s="7" t="n">
        <v>1251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18765</v>
      </c>
      <c r="C4" s="7" t="n">
        <v>572931</v>
      </c>
      <c r="D4" s="7" t="n">
        <v>694051</v>
      </c>
      <c r="E4" s="7" t="n">
        <v>1124286</v>
      </c>
    </row>
    <row r="5" spans="1:5">
      <c r="A5" s="4" t="s">
        <v>83</v>
      </c>
      <c r="B5" s="5" t="n">
        <v>291276</v>
      </c>
      <c r="C5" s="5" t="n">
        <v>93890</v>
      </c>
      <c r="D5" s="5" t="n">
        <v>974334</v>
      </c>
      <c r="E5" s="5" t="n">
        <v>203633</v>
      </c>
    </row>
    <row r="6" spans="1:5">
      <c r="A6" s="4" t="s">
        <v>84</v>
      </c>
      <c r="B6" s="5" t="n">
        <v>610041</v>
      </c>
      <c r="C6" s="5" t="n">
        <v>666821</v>
      </c>
      <c r="D6" s="5" t="n">
        <v>1668385</v>
      </c>
      <c r="E6" s="5" t="n">
        <v>1327919</v>
      </c>
    </row>
    <row r="7" spans="1:5">
      <c r="A7" s="3" t="s">
        <v>85</v>
      </c>
    </row>
    <row r="8" spans="1:5">
      <c r="A8" s="4" t="s">
        <v>82</v>
      </c>
      <c r="B8" s="5" t="n">
        <v>238953</v>
      </c>
      <c r="C8" s="5" t="n">
        <v>365411</v>
      </c>
      <c r="D8" s="5" t="n">
        <v>530518</v>
      </c>
      <c r="E8" s="5" t="n">
        <v>737957</v>
      </c>
    </row>
    <row r="9" spans="1:5">
      <c r="A9" s="4" t="s">
        <v>83</v>
      </c>
      <c r="B9" s="5" t="n">
        <v>182865</v>
      </c>
      <c r="C9" s="5" t="n">
        <v>0</v>
      </c>
      <c r="D9" s="5" t="n">
        <v>693569</v>
      </c>
      <c r="E9" s="5" t="n">
        <v>3510</v>
      </c>
    </row>
    <row r="10" spans="1:5">
      <c r="A10" s="4" t="s">
        <v>86</v>
      </c>
      <c r="B10" s="5" t="n">
        <v>421818</v>
      </c>
      <c r="C10" s="5" t="n">
        <v>365411</v>
      </c>
      <c r="D10" s="5" t="n">
        <v>1224087</v>
      </c>
      <c r="E10" s="5" t="n">
        <v>741467</v>
      </c>
    </row>
    <row r="11" spans="1:5">
      <c r="A11" s="4" t="s">
        <v>87</v>
      </c>
      <c r="B11" s="5" t="n">
        <v>188223</v>
      </c>
      <c r="C11" s="5" t="n">
        <v>301410</v>
      </c>
      <c r="D11" s="5" t="n">
        <v>444298</v>
      </c>
      <c r="E11" s="5" t="n">
        <v>586452</v>
      </c>
    </row>
    <row r="12" spans="1:5">
      <c r="A12" s="4" t="s">
        <v>88</v>
      </c>
      <c r="B12" s="5" t="n">
        <v>1011510</v>
      </c>
      <c r="C12" s="5" t="n">
        <v>1064765</v>
      </c>
      <c r="D12" s="5" t="n">
        <v>2101912</v>
      </c>
      <c r="E12" s="5" t="n">
        <v>1948968</v>
      </c>
    </row>
    <row r="13" spans="1:5">
      <c r="A13" s="4" t="s">
        <v>89</v>
      </c>
      <c r="B13" s="5" t="n">
        <v>-823287</v>
      </c>
      <c r="C13" s="5" t="n">
        <v>-763355</v>
      </c>
      <c r="D13" s="5" t="n">
        <v>-1657614</v>
      </c>
      <c r="E13" s="5" t="n">
        <v>-1362516</v>
      </c>
    </row>
    <row r="14" spans="1:5">
      <c r="A14" s="3" t="s">
        <v>90</v>
      </c>
    </row>
    <row r="15" spans="1:5">
      <c r="A15" s="4" t="s">
        <v>91</v>
      </c>
      <c r="B15" s="5" t="n">
        <v>729</v>
      </c>
      <c r="C15" s="5" t="n">
        <v>137</v>
      </c>
      <c r="D15" s="5" t="n">
        <v>1017</v>
      </c>
      <c r="E15" s="5" t="n">
        <v>219</v>
      </c>
    </row>
    <row r="16" spans="1:5">
      <c r="A16" s="4" t="s">
        <v>92</v>
      </c>
      <c r="B16" s="5" t="n">
        <v>-9851</v>
      </c>
      <c r="C16" s="5" t="n">
        <v>-34591</v>
      </c>
      <c r="D16" s="5" t="n">
        <v>-25204</v>
      </c>
      <c r="E16" s="5" t="n">
        <v>-69751</v>
      </c>
    </row>
    <row r="17" spans="1:5">
      <c r="A17" s="4" t="s">
        <v>93</v>
      </c>
      <c r="B17" s="5" t="n">
        <v>-101650</v>
      </c>
      <c r="C17" s="5" t="n">
        <v>-76124</v>
      </c>
      <c r="D17" s="5" t="n">
        <v>-201507</v>
      </c>
      <c r="E17" s="5" t="n">
        <v>-125132</v>
      </c>
    </row>
    <row r="18" spans="1:5">
      <c r="A18" s="4" t="s">
        <v>94</v>
      </c>
      <c r="B18" s="5" t="n">
        <v>-110772</v>
      </c>
      <c r="C18" s="5" t="n">
        <v>-110578</v>
      </c>
      <c r="D18" s="5" t="n">
        <v>-225694</v>
      </c>
      <c r="E18" s="5" t="n">
        <v>-194664</v>
      </c>
    </row>
    <row r="19" spans="1:5">
      <c r="A19" s="4" t="s">
        <v>95</v>
      </c>
      <c r="B19" s="5" t="n">
        <v>-934059</v>
      </c>
      <c r="C19" s="5" t="n">
        <v>-873933</v>
      </c>
      <c r="D19" s="5" t="n">
        <v>-1883308</v>
      </c>
      <c r="E19" s="5" t="n">
        <v>-1557180</v>
      </c>
    </row>
    <row r="20" spans="1:5">
      <c r="A20" s="3" t="s">
        <v>96</v>
      </c>
    </row>
    <row r="21" spans="1:5">
      <c r="A21" s="4" t="s">
        <v>97</v>
      </c>
      <c r="B21" s="5" t="n">
        <v>18742</v>
      </c>
      <c r="C21" s="5" t="n">
        <v>754</v>
      </c>
      <c r="D21" s="5" t="n">
        <v>33505</v>
      </c>
      <c r="E21" s="5" t="n">
        <v>2727</v>
      </c>
    </row>
    <row r="22" spans="1:5">
      <c r="A22" s="4" t="s">
        <v>98</v>
      </c>
      <c r="B22" s="5" t="n">
        <v>18742</v>
      </c>
      <c r="C22" s="5" t="n">
        <v>754</v>
      </c>
      <c r="D22" s="5" t="n">
        <v>33505</v>
      </c>
      <c r="E22" s="5" t="n">
        <v>2727</v>
      </c>
    </row>
    <row r="23" spans="1:5">
      <c r="A23" s="4" t="s">
        <v>99</v>
      </c>
      <c r="B23" s="7" t="n">
        <v>-952801</v>
      </c>
      <c r="C23" s="7" t="n">
        <v>-874687</v>
      </c>
      <c r="D23" s="7" t="n">
        <v>-1916813</v>
      </c>
      <c r="E23" s="7" t="n">
        <v>-1559907</v>
      </c>
    </row>
    <row r="24" spans="1:5">
      <c r="A24" s="4" t="s">
        <v>100</v>
      </c>
      <c r="B24" s="8" t="n">
        <v>-0.02</v>
      </c>
      <c r="C24" s="8" t="n">
        <v>-0.02</v>
      </c>
      <c r="D24" s="8" t="n">
        <v>-0.04</v>
      </c>
      <c r="E24" s="8" t="n">
        <v>-0.03</v>
      </c>
    </row>
    <row r="25" spans="1:5">
      <c r="A25" s="4" t="s">
        <v>101</v>
      </c>
      <c r="B25" s="5" t="n">
        <v>48192461</v>
      </c>
      <c r="C25" s="5" t="n">
        <v>44936196</v>
      </c>
      <c r="D25" s="5" t="n">
        <v>48192461</v>
      </c>
      <c r="E25" s="5" t="n">
        <v>449250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33</v>
      </c>
      <c r="B1" s="2" t="s">
        <v>79</v>
      </c>
      <c r="D1" s="2" t="s">
        <v>1</v>
      </c>
    </row>
    <row r="2" spans="1:6">
      <c r="B2" s="2" t="s">
        <v>2</v>
      </c>
      <c r="C2" s="2" t="s">
        <v>80</v>
      </c>
      <c r="D2" s="2" t="s">
        <v>2</v>
      </c>
      <c r="E2" s="2" t="s">
        <v>80</v>
      </c>
      <c r="F2" s="2" t="s">
        <v>28</v>
      </c>
    </row>
    <row r="3" spans="1:6">
      <c r="A3" s="3" t="s">
        <v>334</v>
      </c>
    </row>
    <row r="4" spans="1:6">
      <c r="A4" s="4" t="s">
        <v>300</v>
      </c>
      <c r="B4" s="7" t="n">
        <v>18686</v>
      </c>
      <c r="D4" s="7" t="n">
        <v>18686</v>
      </c>
      <c r="F4" s="7" t="n">
        <v>50417</v>
      </c>
    </row>
    <row r="5" spans="1:6">
      <c r="A5" s="4" t="s">
        <v>335</v>
      </c>
      <c r="B5" s="7" t="n">
        <v>73836</v>
      </c>
      <c r="C5" s="7" t="n">
        <v>57249</v>
      </c>
      <c r="D5" s="7" t="n">
        <v>137926</v>
      </c>
      <c r="E5" s="7" t="n">
        <v>1179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37"/>
  </cols>
  <sheetData>
    <row r="1" spans="1:2">
      <c r="A1" s="1" t="s">
        <v>336</v>
      </c>
      <c r="B1" s="2" t="s">
        <v>1</v>
      </c>
    </row>
    <row r="2" spans="1:2">
      <c r="B2" s="2" t="s">
        <v>337</v>
      </c>
    </row>
    <row r="3" spans="1:2">
      <c r="A3" s="3" t="s">
        <v>338</v>
      </c>
    </row>
    <row r="4" spans="1:2">
      <c r="A4" s="4" t="s">
        <v>339</v>
      </c>
      <c r="B4" s="5" t="n">
        <v>2027000</v>
      </c>
    </row>
    <row r="5" spans="1:2">
      <c r="A5" s="4" t="s">
        <v>340</v>
      </c>
      <c r="B5" s="5" t="n">
        <v>0</v>
      </c>
    </row>
    <row r="6" spans="1:2">
      <c r="A6" s="4" t="s">
        <v>341</v>
      </c>
      <c r="B6" s="5" t="n">
        <v>0</v>
      </c>
    </row>
    <row r="7" spans="1:2">
      <c r="A7" s="4" t="s">
        <v>342</v>
      </c>
      <c r="B7" s="5" t="n">
        <v>0</v>
      </c>
    </row>
    <row r="8" spans="1:2">
      <c r="A8" s="4" t="s">
        <v>343</v>
      </c>
      <c r="B8" s="5" t="n">
        <v>0</v>
      </c>
    </row>
    <row r="9" spans="1:2">
      <c r="A9" s="4" t="s">
        <v>344</v>
      </c>
      <c r="B9" s="5" t="n">
        <v>2027000</v>
      </c>
    </row>
    <row r="10" spans="1:2">
      <c r="A10" s="4" t="s">
        <v>345</v>
      </c>
      <c r="B10" s="5" t="n">
        <v>1801500</v>
      </c>
    </row>
    <row r="11" spans="1:2">
      <c r="A11" s="3" t="s">
        <v>346</v>
      </c>
    </row>
    <row r="12" spans="1:2">
      <c r="A12" s="4" t="s">
        <v>347</v>
      </c>
      <c r="B12" s="8" t="n">
        <v>0.37</v>
      </c>
    </row>
    <row r="13" spans="1:2">
      <c r="A13" s="4" t="s">
        <v>348</v>
      </c>
      <c r="B13" s="5" t="n">
        <v>0</v>
      </c>
    </row>
    <row r="14" spans="1:2">
      <c r="A14" s="4" t="s">
        <v>349</v>
      </c>
      <c r="B14" s="5" t="n">
        <v>0</v>
      </c>
    </row>
    <row r="15" spans="1:2">
      <c r="A15" s="4" t="s">
        <v>350</v>
      </c>
      <c r="B15" s="5" t="n">
        <v>0</v>
      </c>
    </row>
    <row r="16" spans="1:2">
      <c r="A16" s="4" t="s">
        <v>351</v>
      </c>
      <c r="B16" s="5" t="n">
        <v>0</v>
      </c>
    </row>
    <row r="17" spans="1:2">
      <c r="A17" s="4" t="s">
        <v>352</v>
      </c>
      <c r="B17" s="9" t="n">
        <v>0.37</v>
      </c>
    </row>
    <row r="18" spans="1:2">
      <c r="A18" s="4" t="s">
        <v>353</v>
      </c>
      <c r="B18" s="8" t="n">
        <v>0.38</v>
      </c>
    </row>
    <row r="19" spans="1:2">
      <c r="A19" s="3" t="s">
        <v>354</v>
      </c>
    </row>
    <row r="20" spans="1:2">
      <c r="A20" s="4" t="s">
        <v>355</v>
      </c>
      <c r="B20" s="4" t="s">
        <v>356</v>
      </c>
    </row>
    <row r="21" spans="1:2">
      <c r="A21" s="4" t="s">
        <v>357</v>
      </c>
      <c r="B21" s="4" t="s">
        <v>358</v>
      </c>
    </row>
    <row r="22" spans="1:2">
      <c r="A22" s="4" t="s">
        <v>359</v>
      </c>
      <c r="B22" s="4" t="s">
        <v>360</v>
      </c>
    </row>
    <row r="23" spans="1:2">
      <c r="A23" s="3" t="s">
        <v>361</v>
      </c>
    </row>
    <row r="24" spans="1:2">
      <c r="A24" s="4" t="s">
        <v>362</v>
      </c>
      <c r="B24" s="7" t="n">
        <v>543626</v>
      </c>
    </row>
    <row r="25" spans="1:2">
      <c r="A25" s="4" t="s">
        <v>363</v>
      </c>
      <c r="B25" s="7" t="n">
        <v>654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6"/>
    <col customWidth="1" max="2" min="2" width="30"/>
  </cols>
  <sheetData>
    <row r="1" spans="1:2">
      <c r="A1" s="1" t="s">
        <v>364</v>
      </c>
      <c r="B1" s="2" t="s">
        <v>1</v>
      </c>
    </row>
    <row r="2" spans="1:2">
      <c r="B2" s="2" t="s">
        <v>365</v>
      </c>
    </row>
    <row r="3" spans="1:2">
      <c r="A3" s="3" t="s">
        <v>366</v>
      </c>
    </row>
    <row r="4" spans="1:2">
      <c r="A4" s="4" t="s">
        <v>367</v>
      </c>
      <c r="B4" s="5" t="n">
        <v>2027000</v>
      </c>
    </row>
    <row r="5" spans="1:2">
      <c r="A5" s="3" t="s">
        <v>368</v>
      </c>
    </row>
    <row r="6" spans="1:2">
      <c r="A6" s="4" t="s">
        <v>369</v>
      </c>
      <c r="B6" s="5" t="n">
        <v>1801500</v>
      </c>
    </row>
    <row r="7" spans="1:2">
      <c r="A7" s="4" t="s">
        <v>370</v>
      </c>
      <c r="B7" s="4" t="s">
        <v>360</v>
      </c>
    </row>
    <row r="8" spans="1:2">
      <c r="A8" s="4" t="s">
        <v>371</v>
      </c>
    </row>
    <row r="9" spans="1:2">
      <c r="A9" s="3" t="s">
        <v>366</v>
      </c>
    </row>
    <row r="10" spans="1:2">
      <c r="A10" s="4" t="s">
        <v>367</v>
      </c>
      <c r="B10" s="5" t="n">
        <v>720000</v>
      </c>
    </row>
    <row r="11" spans="1:2">
      <c r="A11" s="4" t="s">
        <v>370</v>
      </c>
      <c r="B11" s="4" t="s">
        <v>372</v>
      </c>
    </row>
    <row r="12" spans="1:2">
      <c r="A12" s="4" t="s">
        <v>373</v>
      </c>
      <c r="B12" s="8" t="n">
        <v>0.14</v>
      </c>
    </row>
    <row r="13" spans="1:2">
      <c r="A13" s="3" t="s">
        <v>368</v>
      </c>
    </row>
    <row r="14" spans="1:2">
      <c r="A14" s="4" t="s">
        <v>369</v>
      </c>
      <c r="B14" s="5" t="n">
        <v>720000</v>
      </c>
    </row>
    <row r="15" spans="1:2">
      <c r="A15" s="4" t="s">
        <v>373</v>
      </c>
      <c r="B15" s="8" t="n">
        <v>0.14</v>
      </c>
    </row>
    <row r="16" spans="1:2">
      <c r="A16" s="4" t="s">
        <v>370</v>
      </c>
      <c r="B16" s="4" t="s">
        <v>374</v>
      </c>
    </row>
    <row r="17" spans="1:2">
      <c r="A17" s="4" t="s">
        <v>375</v>
      </c>
    </row>
    <row r="18" spans="1:2">
      <c r="A18" s="3" t="s">
        <v>366</v>
      </c>
    </row>
    <row r="19" spans="1:2">
      <c r="A19" s="4" t="s">
        <v>367</v>
      </c>
      <c r="B19" s="5" t="n">
        <v>351000</v>
      </c>
    </row>
    <row r="20" spans="1:2">
      <c r="A20" s="4" t="s">
        <v>370</v>
      </c>
      <c r="B20" s="4" t="s">
        <v>376</v>
      </c>
    </row>
    <row r="21" spans="1:2">
      <c r="A21" s="4" t="s">
        <v>373</v>
      </c>
      <c r="B21" s="8" t="n">
        <v>0.28</v>
      </c>
    </row>
    <row r="22" spans="1:2">
      <c r="A22" s="3" t="s">
        <v>368</v>
      </c>
    </row>
    <row r="23" spans="1:2">
      <c r="A23" s="4" t="s">
        <v>369</v>
      </c>
      <c r="B23" s="5" t="n">
        <v>351000</v>
      </c>
    </row>
    <row r="24" spans="1:2">
      <c r="A24" s="4" t="s">
        <v>373</v>
      </c>
      <c r="B24" s="8" t="n">
        <v>0.28</v>
      </c>
    </row>
    <row r="25" spans="1:2">
      <c r="A25" s="4" t="s">
        <v>370</v>
      </c>
      <c r="B25" s="4" t="s">
        <v>377</v>
      </c>
    </row>
    <row r="26" spans="1:2">
      <c r="A26" s="4" t="s">
        <v>378</v>
      </c>
    </row>
    <row r="27" spans="1:2">
      <c r="A27" s="3" t="s">
        <v>366</v>
      </c>
    </row>
    <row r="28" spans="1:2">
      <c r="A28" s="4" t="s">
        <v>367</v>
      </c>
      <c r="B28" s="5" t="n">
        <v>956000</v>
      </c>
    </row>
    <row r="29" spans="1:2">
      <c r="A29" s="4" t="s">
        <v>370</v>
      </c>
      <c r="B29" s="4" t="s">
        <v>379</v>
      </c>
    </row>
    <row r="30" spans="1:2">
      <c r="A30" s="4" t="s">
        <v>373</v>
      </c>
      <c r="B30" s="8" t="n">
        <v>0.67</v>
      </c>
    </row>
    <row r="31" spans="1:2">
      <c r="A31" s="3" t="s">
        <v>368</v>
      </c>
    </row>
    <row r="32" spans="1:2">
      <c r="A32" s="4" t="s">
        <v>369</v>
      </c>
      <c r="B32" s="5" t="n">
        <v>730500</v>
      </c>
    </row>
    <row r="33" spans="1:2">
      <c r="A33" s="4" t="s">
        <v>373</v>
      </c>
      <c r="B33" s="8" t="n">
        <v>0.66</v>
      </c>
    </row>
    <row r="34" spans="1:2">
      <c r="A34" s="4" t="s">
        <v>370</v>
      </c>
      <c r="B3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81</v>
      </c>
      <c r="B1" s="2" t="s">
        <v>79</v>
      </c>
      <c r="D1" s="2" t="s">
        <v>1</v>
      </c>
    </row>
    <row r="2" spans="1:6">
      <c r="B2" s="2" t="s">
        <v>2</v>
      </c>
      <c r="C2" s="2" t="s">
        <v>80</v>
      </c>
      <c r="D2" s="2" t="s">
        <v>2</v>
      </c>
      <c r="E2" s="2" t="s">
        <v>80</v>
      </c>
      <c r="F2" s="2" t="s">
        <v>28</v>
      </c>
    </row>
    <row r="3" spans="1:6">
      <c r="A3" s="4" t="s">
        <v>69</v>
      </c>
      <c r="B3" s="4" t="s">
        <v>70</v>
      </c>
      <c r="D3" s="4" t="s">
        <v>70</v>
      </c>
      <c r="F3" s="4" t="s">
        <v>70</v>
      </c>
    </row>
    <row r="4" spans="1:6">
      <c r="A4" s="4" t="s">
        <v>71</v>
      </c>
      <c r="B4" s="5" t="n">
        <v>20000000</v>
      </c>
      <c r="D4" s="5" t="n">
        <v>20000000</v>
      </c>
      <c r="F4" s="5" t="n">
        <v>20000000</v>
      </c>
    </row>
    <row r="5" spans="1:6">
      <c r="A5" s="4" t="s">
        <v>382</v>
      </c>
      <c r="B5" s="7" t="n">
        <v>7344</v>
      </c>
      <c r="C5" s="7" t="n">
        <v>26195</v>
      </c>
      <c r="D5" s="7" t="n">
        <v>14208</v>
      </c>
      <c r="E5" s="7" t="n">
        <v>53653</v>
      </c>
    </row>
    <row r="6" spans="1:6">
      <c r="A6" s="4" t="s">
        <v>383</v>
      </c>
      <c r="B6" s="7" t="n">
        <v>27745</v>
      </c>
      <c r="D6" s="7" t="n">
        <v>27745</v>
      </c>
    </row>
    <row r="7" spans="1:6">
      <c r="A7" s="4" t="s">
        <v>62</v>
      </c>
    </row>
    <row r="8" spans="1:6">
      <c r="A8" s="4" t="s">
        <v>71</v>
      </c>
      <c r="B8" s="5" t="n">
        <v>2000000</v>
      </c>
      <c r="D8" s="5" t="n">
        <v>2000000</v>
      </c>
      <c r="F8" s="5" t="n">
        <v>2000000</v>
      </c>
    </row>
    <row r="9" spans="1:6">
      <c r="A9" s="4" t="s">
        <v>76</v>
      </c>
      <c r="B9" s="5" t="n">
        <v>100000</v>
      </c>
      <c r="D9" s="5" t="n">
        <v>100000</v>
      </c>
      <c r="F9" s="5" t="n">
        <v>100000</v>
      </c>
    </row>
    <row r="10" spans="1:6">
      <c r="A10" s="4" t="s">
        <v>77</v>
      </c>
      <c r="B10" s="5" t="n">
        <v>100000</v>
      </c>
      <c r="D10" s="5" t="n">
        <v>100000</v>
      </c>
      <c r="F10" s="5" t="n">
        <v>100000</v>
      </c>
    </row>
    <row r="11" spans="1:6">
      <c r="A11" s="4" t="s">
        <v>64</v>
      </c>
    </row>
    <row r="12" spans="1:6">
      <c r="A12" s="4" t="s">
        <v>71</v>
      </c>
      <c r="B12" s="5" t="n">
        <v>1000000</v>
      </c>
      <c r="D12" s="5" t="n">
        <v>1000000</v>
      </c>
      <c r="F12" s="5" t="n">
        <v>1000000</v>
      </c>
    </row>
    <row r="13" spans="1:6">
      <c r="A13" s="4" t="s">
        <v>76</v>
      </c>
      <c r="B13" s="5" t="n">
        <v>0</v>
      </c>
      <c r="D13" s="5" t="n">
        <v>0</v>
      </c>
      <c r="F13" s="5" t="n">
        <v>0</v>
      </c>
    </row>
    <row r="14" spans="1:6">
      <c r="A14" s="4" t="s">
        <v>77</v>
      </c>
      <c r="B14" s="5" t="n">
        <v>0</v>
      </c>
      <c r="D14" s="5" t="n">
        <v>0</v>
      </c>
      <c r="F14" s="5" t="n">
        <v>0</v>
      </c>
    </row>
    <row r="15" spans="1:6">
      <c r="A15" s="4" t="s">
        <v>65</v>
      </c>
    </row>
    <row r="16" spans="1:6">
      <c r="A16" s="4" t="s">
        <v>71</v>
      </c>
      <c r="B16" s="5" t="n">
        <v>2000000</v>
      </c>
      <c r="D16" s="5" t="n">
        <v>2000000</v>
      </c>
      <c r="F16" s="5" t="n">
        <v>2000000</v>
      </c>
    </row>
    <row r="17" spans="1:6">
      <c r="A17" s="4" t="s">
        <v>76</v>
      </c>
      <c r="B17" s="5" t="n">
        <v>0</v>
      </c>
      <c r="D17" s="5" t="n">
        <v>0</v>
      </c>
      <c r="F17" s="5" t="n">
        <v>0</v>
      </c>
    </row>
    <row r="18" spans="1:6">
      <c r="A18" s="4" t="s">
        <v>77</v>
      </c>
      <c r="B18" s="5" t="n">
        <v>0</v>
      </c>
      <c r="D18" s="5" t="n">
        <v>0</v>
      </c>
      <c r="F18" s="5" t="n">
        <v>0</v>
      </c>
    </row>
    <row r="19" spans="1:6">
      <c r="A19" s="4" t="s">
        <v>66</v>
      </c>
    </row>
    <row r="20" spans="1:6">
      <c r="A20" s="4" t="s">
        <v>71</v>
      </c>
      <c r="B20" s="5" t="n">
        <v>2000000</v>
      </c>
      <c r="D20" s="5" t="n">
        <v>2000000</v>
      </c>
      <c r="F20" s="5" t="n">
        <v>2000000</v>
      </c>
    </row>
    <row r="21" spans="1:6">
      <c r="A21" s="4" t="s">
        <v>76</v>
      </c>
      <c r="B21" s="5" t="n">
        <v>0</v>
      </c>
      <c r="D21" s="5" t="n">
        <v>0</v>
      </c>
      <c r="F21" s="5" t="n">
        <v>0</v>
      </c>
    </row>
    <row r="22" spans="1:6">
      <c r="A22" s="4" t="s">
        <v>77</v>
      </c>
      <c r="B22" s="5" t="n">
        <v>0</v>
      </c>
      <c r="D22" s="5" t="n">
        <v>0</v>
      </c>
      <c r="F22" s="5" t="n">
        <v>0</v>
      </c>
    </row>
    <row r="23" spans="1:6">
      <c r="A23" s="4" t="s">
        <v>67</v>
      </c>
    </row>
    <row r="24" spans="1:6">
      <c r="A24" s="4" t="s">
        <v>71</v>
      </c>
      <c r="B24" s="5" t="n">
        <v>2500000</v>
      </c>
      <c r="D24" s="5" t="n">
        <v>2500000</v>
      </c>
      <c r="F24" s="5" t="n">
        <v>2500000</v>
      </c>
    </row>
    <row r="25" spans="1:6">
      <c r="A25" s="4" t="s">
        <v>76</v>
      </c>
      <c r="B25" s="5" t="n">
        <v>2012500</v>
      </c>
      <c r="D25" s="5" t="n">
        <v>2012500</v>
      </c>
      <c r="F25" s="5" t="n">
        <v>1375000</v>
      </c>
    </row>
    <row r="26" spans="1:6">
      <c r="A26" s="4" t="s">
        <v>77</v>
      </c>
      <c r="B26" s="5" t="n">
        <v>2012500</v>
      </c>
      <c r="D26" s="5" t="n">
        <v>2012500</v>
      </c>
      <c r="F26" s="5" t="n">
        <v>137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84</v>
      </c>
      <c r="B1" s="2" t="s">
        <v>79</v>
      </c>
      <c r="D1" s="2" t="s">
        <v>1</v>
      </c>
    </row>
    <row r="2" spans="1:5">
      <c r="B2" s="2" t="s">
        <v>2</v>
      </c>
      <c r="C2" s="2" t="s">
        <v>80</v>
      </c>
      <c r="D2" s="2" t="s">
        <v>2</v>
      </c>
      <c r="E2" s="2" t="s">
        <v>80</v>
      </c>
    </row>
    <row r="3" spans="1:5">
      <c r="A3" s="4" t="s">
        <v>385</v>
      </c>
    </row>
    <row r="4" spans="1:5">
      <c r="A4" s="4" t="s">
        <v>386</v>
      </c>
      <c r="B4" s="4" t="s">
        <v>387</v>
      </c>
      <c r="C4" s="4" t="s">
        <v>388</v>
      </c>
      <c r="D4" s="4" t="s">
        <v>389</v>
      </c>
      <c r="E4" s="4" t="s">
        <v>390</v>
      </c>
    </row>
    <row r="5" spans="1:5">
      <c r="A5" s="4" t="s">
        <v>391</v>
      </c>
    </row>
    <row r="6" spans="1:5">
      <c r="A6" s="4" t="s">
        <v>386</v>
      </c>
      <c r="B6" s="4" t="s">
        <v>392</v>
      </c>
      <c r="C6" s="4" t="s">
        <v>388</v>
      </c>
      <c r="D6" s="4" t="s">
        <v>393</v>
      </c>
      <c r="E6" s="4" t="s">
        <v>3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1"/>
  </cols>
  <sheetData>
    <row r="1" spans="1:6">
      <c r="A1" s="1" t="s">
        <v>102</v>
      </c>
      <c r="B1" s="2" t="s">
        <v>103</v>
      </c>
      <c r="C1" s="2" t="s">
        <v>104</v>
      </c>
      <c r="D1" s="2" t="s">
        <v>105</v>
      </c>
      <c r="E1" s="2" t="s">
        <v>106</v>
      </c>
      <c r="F1" s="2" t="s">
        <v>107</v>
      </c>
    </row>
    <row r="2" spans="1:6">
      <c r="A2" s="4" t="s">
        <v>108</v>
      </c>
      <c r="B2" s="7" t="n">
        <v>14750</v>
      </c>
      <c r="C2" s="7" t="n">
        <v>461689</v>
      </c>
      <c r="D2" s="7" t="n">
        <v>11685685</v>
      </c>
      <c r="E2" s="7" t="n">
        <v>-11818902</v>
      </c>
      <c r="F2" s="7" t="n">
        <v>343222</v>
      </c>
    </row>
    <row r="3" spans="1:6">
      <c r="A3" s="4" t="s">
        <v>109</v>
      </c>
      <c r="B3" s="5" t="n">
        <v>1475000</v>
      </c>
      <c r="C3" s="5" t="n">
        <v>46168864</v>
      </c>
    </row>
    <row r="4" spans="1:6">
      <c r="A4" s="4" t="s">
        <v>110</v>
      </c>
      <c r="C4" s="7" t="n">
        <v>100</v>
      </c>
      <c r="D4" s="5" t="n">
        <v>-100</v>
      </c>
    </row>
    <row r="5" spans="1:6">
      <c r="A5" s="4" t="s">
        <v>111</v>
      </c>
      <c r="C5" s="5" t="n">
        <v>10000</v>
      </c>
    </row>
    <row r="6" spans="1:6">
      <c r="A6" s="4" t="s">
        <v>112</v>
      </c>
      <c r="B6" s="7" t="n">
        <v>6375</v>
      </c>
      <c r="D6" s="5" t="n">
        <v>248625</v>
      </c>
      <c r="F6" s="5" t="n">
        <v>255000</v>
      </c>
    </row>
    <row r="7" spans="1:6">
      <c r="A7" s="4" t="s">
        <v>113</v>
      </c>
      <c r="B7" s="5" t="n">
        <v>637500</v>
      </c>
    </row>
    <row r="8" spans="1:6">
      <c r="A8" s="4" t="s">
        <v>114</v>
      </c>
      <c r="D8" s="5" t="n">
        <v>-33505</v>
      </c>
      <c r="F8" s="5" t="n">
        <v>-33505</v>
      </c>
    </row>
    <row r="9" spans="1:6">
      <c r="A9" s="4" t="s">
        <v>115</v>
      </c>
      <c r="D9" s="5" t="n">
        <v>14208</v>
      </c>
      <c r="F9" s="5" t="n">
        <v>14208</v>
      </c>
    </row>
    <row r="10" spans="1:6">
      <c r="A10" s="4" t="s">
        <v>116</v>
      </c>
      <c r="C10" s="7" t="n">
        <v>48250</v>
      </c>
      <c r="D10" s="5" t="n">
        <v>1688750</v>
      </c>
      <c r="F10" s="5" t="n">
        <v>1737000</v>
      </c>
    </row>
    <row r="11" spans="1:6">
      <c r="A11" s="4" t="s">
        <v>117</v>
      </c>
      <c r="C11" s="5" t="n">
        <v>4825000</v>
      </c>
    </row>
    <row r="12" spans="1:6">
      <c r="A12" s="4" t="s">
        <v>118</v>
      </c>
      <c r="E12" s="5" t="n">
        <v>-1883308</v>
      </c>
      <c r="F12" s="5" t="n">
        <v>-1883308</v>
      </c>
    </row>
    <row r="13" spans="1:6">
      <c r="A13" s="4" t="s">
        <v>119</v>
      </c>
      <c r="B13" s="7" t="n">
        <v>21125</v>
      </c>
      <c r="C13" s="7" t="n">
        <v>510039</v>
      </c>
      <c r="D13" s="7" t="n">
        <v>13603663</v>
      </c>
      <c r="E13" s="7" t="n">
        <v>-13702210</v>
      </c>
      <c r="F13" s="7" t="n">
        <v>432617</v>
      </c>
    </row>
    <row r="14" spans="1:6">
      <c r="A14" s="4" t="s">
        <v>120</v>
      </c>
      <c r="B14" s="5" t="n">
        <v>2112500</v>
      </c>
      <c r="C14" s="5" t="n">
        <v>510038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0</v>
      </c>
    </row>
    <row r="3" spans="1:3">
      <c r="A3" s="3" t="s">
        <v>122</v>
      </c>
    </row>
    <row r="4" spans="1:3">
      <c r="A4" s="4" t="s">
        <v>118</v>
      </c>
      <c r="B4" s="7" t="n">
        <v>-1883308</v>
      </c>
      <c r="C4" s="7" t="n">
        <v>-1557180</v>
      </c>
    </row>
    <row r="5" spans="1:3">
      <c r="A5" s="3" t="s">
        <v>123</v>
      </c>
    </row>
    <row r="6" spans="1:3">
      <c r="A6" s="4" t="s">
        <v>124</v>
      </c>
      <c r="B6" s="5" t="n">
        <v>12852</v>
      </c>
      <c r="C6" s="5" t="n">
        <v>12148</v>
      </c>
    </row>
    <row r="7" spans="1:3">
      <c r="A7" s="4" t="s">
        <v>125</v>
      </c>
      <c r="B7" s="5" t="n">
        <v>106425</v>
      </c>
      <c r="C7" s="5" t="n">
        <v>67268</v>
      </c>
    </row>
    <row r="8" spans="1:3">
      <c r="A8" s="4" t="s">
        <v>126</v>
      </c>
      <c r="B8" s="5" t="n">
        <v>213174</v>
      </c>
      <c r="C8" s="5" t="n">
        <v>151542</v>
      </c>
    </row>
    <row r="9" spans="1:3">
      <c r="A9" s="4" t="s">
        <v>127</v>
      </c>
      <c r="B9" s="5" t="n">
        <v>14208</v>
      </c>
      <c r="C9" s="5" t="n">
        <v>73838</v>
      </c>
    </row>
    <row r="10" spans="1:3">
      <c r="A10" s="4" t="s">
        <v>128</v>
      </c>
      <c r="B10" s="5" t="n">
        <v>0</v>
      </c>
      <c r="C10" s="5" t="n">
        <v>25860</v>
      </c>
    </row>
    <row r="11" spans="1:3">
      <c r="A11" s="4" t="s">
        <v>129</v>
      </c>
      <c r="B11" s="5" t="n">
        <v>-749</v>
      </c>
      <c r="C11" s="5" t="n">
        <v>0</v>
      </c>
    </row>
    <row r="12" spans="1:3">
      <c r="A12" s="4" t="s">
        <v>130</v>
      </c>
      <c r="B12" s="5" t="n">
        <v>49139</v>
      </c>
      <c r="C12" s="5" t="n">
        <v>0</v>
      </c>
    </row>
    <row r="13" spans="1:3">
      <c r="A13" s="3" t="s">
        <v>131</v>
      </c>
    </row>
    <row r="14" spans="1:3">
      <c r="A14" s="4" t="s">
        <v>132</v>
      </c>
      <c r="B14" s="5" t="n">
        <v>-12922</v>
      </c>
      <c r="C14" s="5" t="n">
        <v>33499</v>
      </c>
    </row>
    <row r="15" spans="1:3">
      <c r="A15" s="4" t="s">
        <v>133</v>
      </c>
      <c r="B15" s="5" t="n">
        <v>201491</v>
      </c>
      <c r="C15" s="5" t="n">
        <v>60497</v>
      </c>
    </row>
    <row r="16" spans="1:3">
      <c r="A16" s="4" t="s">
        <v>134</v>
      </c>
      <c r="B16" s="5" t="n">
        <v>85404</v>
      </c>
      <c r="C16" s="5" t="n">
        <v>52848</v>
      </c>
    </row>
    <row r="17" spans="1:3">
      <c r="A17" s="4" t="s">
        <v>135</v>
      </c>
      <c r="B17" s="5" t="n">
        <v>3775</v>
      </c>
      <c r="C17" s="5" t="n">
        <v>108903</v>
      </c>
    </row>
    <row r="18" spans="1:3">
      <c r="A18" s="4" t="s">
        <v>136</v>
      </c>
      <c r="B18" s="5" t="n">
        <v>-275511</v>
      </c>
      <c r="C18" s="5" t="n">
        <v>-63416</v>
      </c>
    </row>
    <row r="19" spans="1:3">
      <c r="A19" s="4" t="s">
        <v>137</v>
      </c>
      <c r="B19" s="5" t="n">
        <v>18420</v>
      </c>
      <c r="C19" s="5" t="n">
        <v>62847</v>
      </c>
    </row>
    <row r="20" spans="1:3">
      <c r="A20" s="4" t="s">
        <v>138</v>
      </c>
      <c r="B20" s="5" t="n">
        <v>16550</v>
      </c>
      <c r="C20" s="5" t="n">
        <v>6858</v>
      </c>
    </row>
    <row r="21" spans="1:3">
      <c r="A21" s="4" t="s">
        <v>139</v>
      </c>
      <c r="B21" s="5" t="n">
        <v>-201</v>
      </c>
      <c r="C21" s="5" t="n">
        <v>15976</v>
      </c>
    </row>
    <row r="22" spans="1:3">
      <c r="A22" s="4" t="s">
        <v>140</v>
      </c>
      <c r="B22" s="5" t="n">
        <v>-2548</v>
      </c>
      <c r="C22" s="5" t="n">
        <v>0</v>
      </c>
    </row>
    <row r="23" spans="1:3">
      <c r="A23" s="4" t="s">
        <v>141</v>
      </c>
      <c r="B23" s="5" t="n">
        <v>-1453801</v>
      </c>
      <c r="C23" s="5" t="n">
        <v>-948512</v>
      </c>
    </row>
    <row r="24" spans="1:3">
      <c r="A24" s="3" t="s">
        <v>142</v>
      </c>
    </row>
    <row r="25" spans="1:3">
      <c r="A25" s="4" t="s">
        <v>143</v>
      </c>
      <c r="B25" s="5" t="n">
        <v>-1213</v>
      </c>
      <c r="C25" s="5" t="n">
        <v>-14305</v>
      </c>
    </row>
    <row r="26" spans="1:3">
      <c r="A26" s="4" t="s">
        <v>144</v>
      </c>
      <c r="B26" s="5" t="n">
        <v>2100</v>
      </c>
      <c r="C26" s="5" t="n">
        <v>0</v>
      </c>
    </row>
    <row r="27" spans="1:3">
      <c r="A27" s="4" t="s">
        <v>145</v>
      </c>
      <c r="B27" s="5" t="n">
        <v>887</v>
      </c>
      <c r="C27" s="5" t="n">
        <v>-14305</v>
      </c>
    </row>
    <row r="28" spans="1:3">
      <c r="A28" s="3" t="s">
        <v>146</v>
      </c>
    </row>
    <row r="29" spans="1:3">
      <c r="A29" s="4" t="s">
        <v>147</v>
      </c>
      <c r="B29" s="5" t="n">
        <v>255000</v>
      </c>
      <c r="C29" s="5" t="n">
        <v>0</v>
      </c>
    </row>
    <row r="30" spans="1:3">
      <c r="A30" s="4" t="s">
        <v>148</v>
      </c>
      <c r="B30" s="5" t="n">
        <v>1737000</v>
      </c>
      <c r="C30" s="5" t="n">
        <v>0</v>
      </c>
    </row>
    <row r="31" spans="1:3">
      <c r="A31" s="4" t="s">
        <v>149</v>
      </c>
      <c r="B31" s="5" t="n">
        <v>-41494</v>
      </c>
      <c r="C31" s="5" t="n">
        <v>-48949</v>
      </c>
    </row>
    <row r="32" spans="1:3">
      <c r="A32" s="4" t="s">
        <v>150</v>
      </c>
      <c r="B32" s="5" t="n">
        <v>-33505</v>
      </c>
      <c r="C32" s="5" t="n">
        <v>0</v>
      </c>
    </row>
    <row r="33" spans="1:3">
      <c r="A33" s="4" t="s">
        <v>151</v>
      </c>
      <c r="B33" s="5" t="n">
        <v>-226330</v>
      </c>
      <c r="C33" s="5" t="n">
        <v>0</v>
      </c>
    </row>
    <row r="34" spans="1:3">
      <c r="A34" s="4" t="s">
        <v>152</v>
      </c>
      <c r="B34" s="5" t="n">
        <v>0</v>
      </c>
      <c r="C34" s="5" t="n">
        <v>950000</v>
      </c>
    </row>
    <row r="35" spans="1:3">
      <c r="A35" s="4" t="s">
        <v>153</v>
      </c>
      <c r="B35" s="5" t="n">
        <v>1690671</v>
      </c>
      <c r="C35" s="5" t="n">
        <v>901051</v>
      </c>
    </row>
    <row r="36" spans="1:3">
      <c r="A36" s="4" t="s">
        <v>154</v>
      </c>
      <c r="B36" s="5" t="n">
        <v>237757</v>
      </c>
      <c r="C36" s="5" t="n">
        <v>-61766</v>
      </c>
    </row>
    <row r="37" spans="1:3">
      <c r="A37" s="4" t="s">
        <v>155</v>
      </c>
      <c r="B37" s="5" t="n">
        <v>140022</v>
      </c>
      <c r="C37" s="5" t="n">
        <v>162795</v>
      </c>
    </row>
    <row r="38" spans="1:3">
      <c r="A38" s="4" t="s">
        <v>156</v>
      </c>
      <c r="B38" s="5" t="n">
        <v>377779</v>
      </c>
      <c r="C38" s="5" t="n">
        <v>101029</v>
      </c>
    </row>
    <row r="39" spans="1:3">
      <c r="A39" s="3" t="s">
        <v>157</v>
      </c>
    </row>
    <row r="40" spans="1:3">
      <c r="A40" s="4" t="s">
        <v>158</v>
      </c>
      <c r="B40" s="5" t="n">
        <v>104710</v>
      </c>
      <c r="C40" s="5" t="n">
        <v>52400</v>
      </c>
    </row>
    <row r="41" spans="1:3">
      <c r="A41" s="3" t="s">
        <v>159</v>
      </c>
    </row>
    <row r="42" spans="1:3">
      <c r="A42" s="4" t="s">
        <v>160</v>
      </c>
      <c r="B42" s="5" t="n">
        <v>0</v>
      </c>
      <c r="C42" s="5" t="n">
        <v>42362</v>
      </c>
    </row>
    <row r="43" spans="1:3">
      <c r="A43" s="4" t="s">
        <v>161</v>
      </c>
      <c r="B43" s="5" t="n">
        <v>0</v>
      </c>
      <c r="C43" s="5" t="n">
        <v>522500</v>
      </c>
    </row>
    <row r="44" spans="1:3">
      <c r="A44" s="4" t="s">
        <v>162</v>
      </c>
      <c r="B44" s="5" t="n">
        <v>161407</v>
      </c>
      <c r="C44" s="5" t="n">
        <v>0</v>
      </c>
    </row>
    <row r="45" spans="1:3">
      <c r="A45" s="4" t="s">
        <v>163</v>
      </c>
      <c r="B45" s="7" t="n">
        <v>19525</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18:37Z</dcterms:created>
  <dcterms:modified xmlns:dcterms="http://purl.org/dc/terms/" xmlns:xsi="http://www.w3.org/2001/XMLSchema-instance" xsi:type="dcterms:W3CDTF">2018-08-20T17:18:37Z</dcterms:modified>
</cp:coreProperties>
</file>